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 EARNINGS PER SHARE" sheetId="8" state="visible" r:id="rId8"/>
    <sheet xmlns:r="http://schemas.openxmlformats.org/officeDocument/2006/relationships" name="NOTE 4 - PREPAID EXPENSE AND OT" sheetId="9" state="visible" r:id="rId9"/>
    <sheet xmlns:r="http://schemas.openxmlformats.org/officeDocument/2006/relationships" name="NOTE 5 - OIL AND GAS PROPERTIES" sheetId="10" state="visible" r:id="rId10"/>
    <sheet xmlns:r="http://schemas.openxmlformats.org/officeDocument/2006/relationships" name="NOTE 6 - COMMON CONTROL ACQUISI" sheetId="11" state="visible" r:id="rId11"/>
    <sheet xmlns:r="http://schemas.openxmlformats.org/officeDocument/2006/relationships" name="NOTE 7 - ACQUISITION OF GULF SO" sheetId="12" state="visible" r:id="rId12"/>
    <sheet xmlns:r="http://schemas.openxmlformats.org/officeDocument/2006/relationships" name="NOTE 8 - RELATED PARTY TRANSACT" sheetId="13" state="visible" r:id="rId13"/>
    <sheet xmlns:r="http://schemas.openxmlformats.org/officeDocument/2006/relationships" name="NOTE 9 - ASSET RETIREMENT OBLIG" sheetId="14" state="visible" r:id="rId14"/>
    <sheet xmlns:r="http://schemas.openxmlformats.org/officeDocument/2006/relationships" name="NOTE 10 - COMMITMENTS AND CONTI" sheetId="15" state="visible" r:id="rId15"/>
    <sheet xmlns:r="http://schemas.openxmlformats.org/officeDocument/2006/relationships" name="NOTE 11 - STOCKHOLDERS' EQUITY" sheetId="16" state="visible" r:id="rId16"/>
    <sheet xmlns:r="http://schemas.openxmlformats.org/officeDocument/2006/relationships" name="NOTE 12 - GAIN FROM SALES OF LE" sheetId="17" state="visible" r:id="rId17"/>
    <sheet xmlns:r="http://schemas.openxmlformats.org/officeDocument/2006/relationships" name="NOTE 13 - SUBSEQUENT EVENT" sheetId="18" state="visible" r:id="rId18"/>
    <sheet xmlns:r="http://schemas.openxmlformats.org/officeDocument/2006/relationships" name="NOTE 3 - EARNINGS PER SHARE (Ta" sheetId="19" state="visible" r:id="rId19"/>
    <sheet xmlns:r="http://schemas.openxmlformats.org/officeDocument/2006/relationships" name="NOTE 4 - PREPAID EXPENSE AND 20" sheetId="20" state="visible" r:id="rId20"/>
    <sheet xmlns:r="http://schemas.openxmlformats.org/officeDocument/2006/relationships" name="NOTE 5 - OIL AND GAS PROPERTI21" sheetId="21" state="visible" r:id="rId21"/>
    <sheet xmlns:r="http://schemas.openxmlformats.org/officeDocument/2006/relationships" name="NOTE 6 - COMMON CONTROL ACQUI22" sheetId="22" state="visible" r:id="rId22"/>
    <sheet xmlns:r="http://schemas.openxmlformats.org/officeDocument/2006/relationships" name="NOTE 7 - ACQUISITION OF GULF 23" sheetId="23" state="visible" r:id="rId23"/>
    <sheet xmlns:r="http://schemas.openxmlformats.org/officeDocument/2006/relationships" name="NOTE 8 - RELATED PARTY TRANSA24" sheetId="24" state="visible" r:id="rId24"/>
    <sheet xmlns:r="http://schemas.openxmlformats.org/officeDocument/2006/relationships" name="NOTE 9 - ASSET RETIREMENT OBL25" sheetId="25" state="visible" r:id="rId25"/>
    <sheet xmlns:r="http://schemas.openxmlformats.org/officeDocument/2006/relationships" name="NOTE 1 - NATURE OF OPERATIONS (" sheetId="26" state="visible" r:id="rId26"/>
    <sheet xmlns:r="http://schemas.openxmlformats.org/officeDocument/2006/relationships" name="NOTE 2 - SIGNIFICANT ACCOUNTI27" sheetId="27" state="visible" r:id="rId27"/>
    <sheet xmlns:r="http://schemas.openxmlformats.org/officeDocument/2006/relationships" name="NOTE 3 - EARNINGS PER SHARE (De" sheetId="28" state="visible" r:id="rId28"/>
    <sheet xmlns:r="http://schemas.openxmlformats.org/officeDocument/2006/relationships" name="NOTE 4 - PREPAID EXPENSE AND 29" sheetId="29" state="visible" r:id="rId29"/>
    <sheet xmlns:r="http://schemas.openxmlformats.org/officeDocument/2006/relationships" name="NOTE 5 - OIL AND GAS PROPERTI30" sheetId="30" state="visible" r:id="rId30"/>
    <sheet xmlns:r="http://schemas.openxmlformats.org/officeDocument/2006/relationships" name="NOTE 5 - OIL AND GAS PROPERTI31" sheetId="31" state="visible" r:id="rId31"/>
    <sheet xmlns:r="http://schemas.openxmlformats.org/officeDocument/2006/relationships" name="NOTE 6 - COMMON CONTROL ACQUI32" sheetId="32" state="visible" r:id="rId32"/>
    <sheet xmlns:r="http://schemas.openxmlformats.org/officeDocument/2006/relationships" name="NOTE 6 - COMMON CONTROL ACQUI33" sheetId="33" state="visible" r:id="rId33"/>
    <sheet xmlns:r="http://schemas.openxmlformats.org/officeDocument/2006/relationships" name="NOTE 6 - COMMON CONTROL ACQUI34" sheetId="34" state="visible" r:id="rId34"/>
    <sheet xmlns:r="http://schemas.openxmlformats.org/officeDocument/2006/relationships" name="NOTE 7 - ACQUISITION OF GULF 35" sheetId="35" state="visible" r:id="rId35"/>
    <sheet xmlns:r="http://schemas.openxmlformats.org/officeDocument/2006/relationships" name="NOTE 7 - ACQUISITION OF GULF 36" sheetId="36" state="visible" r:id="rId36"/>
    <sheet xmlns:r="http://schemas.openxmlformats.org/officeDocument/2006/relationships" name="NOTE 8 - RELATED PARTY TRANSA37" sheetId="37" state="visible" r:id="rId37"/>
    <sheet xmlns:r="http://schemas.openxmlformats.org/officeDocument/2006/relationships" name="NOTE 8 - RELATED PARTY TRANSA38" sheetId="38" state="visible" r:id="rId38"/>
    <sheet xmlns:r="http://schemas.openxmlformats.org/officeDocument/2006/relationships" name="NOTE 8 - RELATED PARTY TRANSA39" sheetId="39" state="visible" r:id="rId39"/>
    <sheet xmlns:r="http://schemas.openxmlformats.org/officeDocument/2006/relationships" name="NOTE 9 - ASSET RETIREMENT OBL40" sheetId="40" state="visible" r:id="rId40"/>
    <sheet xmlns:r="http://schemas.openxmlformats.org/officeDocument/2006/relationships" name="NOTE 9 - ASSET RETIREMENT OBL41" sheetId="41" state="visible" r:id="rId41"/>
    <sheet xmlns:r="http://schemas.openxmlformats.org/officeDocument/2006/relationships" name="NOTE 10 - COMMITMENTS AND CON42" sheetId="42" state="visible" r:id="rId42"/>
    <sheet xmlns:r="http://schemas.openxmlformats.org/officeDocument/2006/relationships" name="NOTE 11 - STOCKHOLDERS' EQUITY " sheetId="43" state="visible" r:id="rId43"/>
    <sheet xmlns:r="http://schemas.openxmlformats.org/officeDocument/2006/relationships" name="NOTE 12 - GAIN FROM SALES OF 44" sheetId="44" state="visible" r:id="rId44"/>
    <sheet xmlns:r="http://schemas.openxmlformats.org/officeDocument/2006/relationships" name="NOTE 13 - SUBSEQUENT EVENT (Det"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9 Months Ended</t>
  </si>
  <si>
    <t>Apr. 30, 2017</t>
  </si>
  <si>
    <t>Jun. 16, 2017</t>
  </si>
  <si>
    <t>Document and Entity Information [Abstract]</t>
  </si>
  <si>
    <t>Entity Registrant Name</t>
  </si>
  <si>
    <t>Amazing Energy Oil &amp; Gas, Co.</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7</t>
  </si>
  <si>
    <t>Document Fiscal Year Focus</t>
  </si>
  <si>
    <t>Document Fiscal Period Focus</t>
  </si>
  <si>
    <t>Q3</t>
  </si>
  <si>
    <t>Consolidated Balance Sheets - USD ($)</t>
  </si>
  <si>
    <t>Jul. 31, 2016</t>
  </si>
  <si>
    <t>CURRENT ASSETS:</t>
  </si>
  <si>
    <t>Cash and cash equivalents</t>
  </si>
  <si>
    <t>Accounts receivable</t>
  </si>
  <si>
    <t>Oil and gas receivables</t>
  </si>
  <si>
    <t>Prepaid expense and other current assets</t>
  </si>
  <si>
    <t>TOTAL CURRENT ASSETS</t>
  </si>
  <si>
    <t>Property, plant, and equipment, net of accumulated depreciation of $278,750 and $193,563, respectively</t>
  </si>
  <si>
    <t>OIL AND GAS PROPERTIES, Full Cost Method</t>
  </si>
  <si>
    <t>Evaluated properties, net of accumulated depletion of $1,083,442 and $997,986 respectively</t>
  </si>
  <si>
    <t>Other assets and restricted cash</t>
  </si>
  <si>
    <t>TOTAL ASSETS</t>
  </si>
  <si>
    <t>CURRENT LIABILITIES:</t>
  </si>
  <si>
    <t>Accounts payable</t>
  </si>
  <si>
    <t>Revenue payable to interest owners</t>
  </si>
  <si>
    <t>Accrued liabilities</t>
  </si>
  <si>
    <t>Interest payable, related parties</t>
  </si>
  <si>
    <t>Current portion of convertible debt, related party</t>
  </si>
  <si>
    <t>Note payable on acquisition, related party</t>
  </si>
  <si>
    <t>Notes payable to related parties</t>
  </si>
  <si>
    <t>Equipment note payable</t>
  </si>
  <si>
    <t>TOTAL CURRENT LIABILITIES</t>
  </si>
  <si>
    <t>LONG TERM LIABILITIES:</t>
  </si>
  <si>
    <t>Asset retirement obligation</t>
  </si>
  <si>
    <t>Common stock payable</t>
  </si>
  <si>
    <t>Long-term convertible debt, related party</t>
  </si>
  <si>
    <t>TOTAL LONG-TERM LIABILITIES</t>
  </si>
  <si>
    <t>TOTAL LIABILITIES</t>
  </si>
  <si>
    <t>STOCKHOLDERS' EQUITY:</t>
  </si>
  <si>
    <t>Preferred stock, no par value per share, 10,000,000 shares authorized, no shares issued and outstanding</t>
  </si>
  <si>
    <t>Series A Preferred Stock, $0.01 par value, 9,000 shares issued and outstanding</t>
  </si>
  <si>
    <t>Series B Preferred Stock, $0.01 par value, 50,000 shares issued and outstanding</t>
  </si>
  <si>
    <t>Common stock, $0.001 par value per share, 3,000,000,000 shares authorized, 66,121,040 and 60,839,456 issued and outstanding</t>
  </si>
  <si>
    <t>Additional paid-in capital</t>
  </si>
  <si>
    <t>Accumulated deficit</t>
  </si>
  <si>
    <t>TOTAL STOCKHOLDERS' EQUITY</t>
  </si>
  <si>
    <t>TOTAL LIABILITIES AND STOCKHOLDERS' EQUITY</t>
  </si>
  <si>
    <t>Consolidated Balance Sheets (Parentheticals) - USD ($)</t>
  </si>
  <si>
    <t>Net of accumulated depreciation (in Dollars)</t>
  </si>
  <si>
    <t>Net of accumulated depletion (in Dollars)</t>
  </si>
  <si>
    <t>Preferred stock, shares authorized</t>
  </si>
  <si>
    <t>Preferred Stock, Series A, par value (in Dollars per share)</t>
  </si>
  <si>
    <t>Preferred Stock, Series A, issued</t>
  </si>
  <si>
    <t>Preferred Stock, Series A, outstanding</t>
  </si>
  <si>
    <t>Preferred Stock, Series B, par value (in Dollars per share)</t>
  </si>
  <si>
    <t>Preferred Stock, Series B, issued</t>
  </si>
  <si>
    <t>Preferred Stock, Series B, outstanding</t>
  </si>
  <si>
    <t>Common stock, par value (in Dollars per share)</t>
  </si>
  <si>
    <t>Common stock, authorized</t>
  </si>
  <si>
    <t>Common stock, issued</t>
  </si>
  <si>
    <t>Common stock, outstanding</t>
  </si>
  <si>
    <t>Consolidated Statements of Operations (Unaudited) - USD ($)</t>
  </si>
  <si>
    <t>3 Months Ended</t>
  </si>
  <si>
    <t>Apr. 30, 2016</t>
  </si>
  <si>
    <t>REVENUES:</t>
  </si>
  <si>
    <t>Oilfield service revenue</t>
  </si>
  <si>
    <t>Oil and gas sales</t>
  </si>
  <si>
    <t>Total revenue</t>
  </si>
  <si>
    <t>OPERATING EXPENSES:</t>
  </si>
  <si>
    <t>Oil and gas production costs</t>
  </si>
  <si>
    <t>Lease operating expenses</t>
  </si>
  <si>
    <t>General and administrative</t>
  </si>
  <si>
    <t>Depreciation</t>
  </si>
  <si>
    <t>Depletion</t>
  </si>
  <si>
    <t>Accretion</t>
  </si>
  <si>
    <t>Gain on sale of mineral rights</t>
  </si>
  <si>
    <t>Write-off of leasehold interest</t>
  </si>
  <si>
    <t>Total operating expenses</t>
  </si>
  <si>
    <t>LOSS FROM OPERATIONS</t>
  </si>
  <si>
    <t>OTHER INCOME (EXPENSE):</t>
  </si>
  <si>
    <t>Interest income</t>
  </si>
  <si>
    <t>Interest expense</t>
  </si>
  <si>
    <t>Interest expense, related parties</t>
  </si>
  <si>
    <t>Total other income (expense)</t>
  </si>
  <si>
    <t>NET LOSS</t>
  </si>
  <si>
    <t>NET LOSS PER COMMON SHARE - Basic and diluted (in Dollars per share)</t>
  </si>
  <si>
    <t>WEIGHTED AVERAGE NUMBER OF COMMON SHARES OUTSTANDING - Basic and diluted (in Shares)</t>
  </si>
  <si>
    <t>Consolidated Statements of Cash Flows (Unaudited) - USD ($)</t>
  </si>
  <si>
    <t>Net loss</t>
  </si>
  <si>
    <t>Adjustments to reconcile net loss to net cash (used) by operating activities:</t>
  </si>
  <si>
    <t>Common stock issued for services</t>
  </si>
  <si>
    <t>Gain from sale of leasehold and mineral rights</t>
  </si>
  <si>
    <t>Depreciation expense</t>
  </si>
  <si>
    <t>Depletion expense</t>
  </si>
  <si>
    <t>Accretion expense</t>
  </si>
  <si>
    <t>Changes in operating assets and liabilities</t>
  </si>
  <si>
    <t>Oil and gas receivables, related party</t>
  </si>
  <si>
    <t>Prepaid expenses and other current asset</t>
  </si>
  <si>
    <t>NET CASH USED IN OPERATING ACTIVITIES</t>
  </si>
  <si>
    <t>CASH FLOWS FROM INVESTING ACTIVITIES</t>
  </si>
  <si>
    <t>Proceeds from leasehold and mineral rights</t>
  </si>
  <si>
    <t>Proceeds from sale of working interests, oil and gas properties</t>
  </si>
  <si>
    <t>Purchase of secured letter of credit, restricted</t>
  </si>
  <si>
    <t>Acquisition of property and equipment</t>
  </si>
  <si>
    <t>Acquisition of oil and gas properties</t>
  </si>
  <si>
    <t>NET CASH PROVIDED BY INVESTING ACTIVITIES</t>
  </si>
  <si>
    <t>CASH FLOWS FROM FINANCING ACTIVITIES</t>
  </si>
  <si>
    <t>Proceeds from sale of common stock</t>
  </si>
  <si>
    <t>Payments on equipment note payable</t>
  </si>
  <si>
    <t>Payments on notes payable</t>
  </si>
  <si>
    <t>Payments on notes payable on acquisition, related party</t>
  </si>
  <si>
    <t>NET CASH PROVIDED (USED) BY FINANCING ACTIVITIES</t>
  </si>
  <si>
    <t>NET INCREASE (DECREASE) IN CASH</t>
  </si>
  <si>
    <t>CASH AND CASH EQUIVALENTS AT BEGINNING OF PERIOD</t>
  </si>
  <si>
    <t>CASH AND CASH EQUIVALENTS OF PERIOD</t>
  </si>
  <si>
    <t>NON-CASH INVESTING AND FINANCING ACTIVITIES:</t>
  </si>
  <si>
    <t>Equipment acquired with note payable</t>
  </si>
  <si>
    <t>Issuance of related party note payable for common control entity acquisition (Note 5)</t>
  </si>
  <si>
    <t>Deemed equity contribution of common control entity (Note 1)</t>
  </si>
  <si>
    <t>Oil and gas properties purchased with accounts payable, related party</t>
  </si>
  <si>
    <t>Loan and deposit exchanged for mineral property</t>
  </si>
  <si>
    <t>NOTE 1 - NATURE OF OPERATIONS</t>
  </si>
  <si>
    <t>Disclosure Text Block [Abstract]</t>
  </si>
  <si>
    <t>Nature of Operations [Text Block]</t>
  </si>
  <si>
    <t>NOTE 1 – NATURE OF OPERATIONS On October 14, 2014, Gold Crest Mines, Inc. ("Gold Crest", "the Company", "the Parent", "us" or "we") incorporated a wholly owned Nevada subsidiary corporation named Amazing Energy Oil and Gas, Co.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See Note 7). GSSI was organized to be active in various aspects of the securities industry and is registered as a broker-dealer with the Financial Industry Regulatory Authority ("FINRA") and the Securities and Exchange Commission ("SEC"). FINRA regulatory approval for the change in control is pending. GSSI is a FINRA limited broker dealer for the purpose of acting as a managing broker dealer to sell and distribute oil and gas drilling limited partnership offerings. On April 15, 2016, the Company entered into an agreement with Jed Miesner, the Chairman of the Company's board of directors,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became a wholly owned subsidiary corporation of the Company. On August 25, 2016, we announced that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See Note 6). Effective August 31, 2016, the Company completed the acquisition of Jilpetco. As the Company and Jilpetco were under common control at the time of the acquisition, it is required under U.S. Generally Accepted Accounting Principles ("GAAP") to account for this common control acquisition similar to the pooling of interest method of accounting. Under this method of accounting, the Company's Consolidated Financial Statements as of July 31, 2016 have been recast to include Jilpetco's historical book basis in its assets and liabilities instead of reflecting the fair market value of the assets and liabilities. The historical balances reflected herein have been adjusted and recast as if the entities had been combined as of August 1, 2015. The difference between the purchase price and historical cost of the net assets acquired was recorded as a deemed equity contribution of $361,333 as of August 1, 2016. Intercompany balances and transactions between the entities are eliminated in consolidation of the financial statements.</t>
  </si>
  <si>
    <t>NOTE 2 - SIGNIFICANT ACCOUNTING POLICIES</t>
  </si>
  <si>
    <t>Accounting Policies [Abstract]</t>
  </si>
  <si>
    <t>Significant Accounting Policies [Text Block]</t>
  </si>
  <si>
    <t>NOTE 2 – SIGNIFICANT ACCOUNTING POLICIES Basis of presentation These unaudited consolidated financial statements have been prepared in accordance with accounting principles generally accepted in the United States ("U.S. GAAP"). These consolidated financial statements do not contain all of the information required for annual financial statements. The unaudited consolidated financial statements have been prepared using the significant accounting policies as set out in the audited consolidated financial statements of Amazing Energy Oil and Gas, Co. for the year ended July 31, 2016 and Jilpetco accounting policies as outlined below. The unaudited consolidated financial statements should be read in conjunction with the historical financial statements and notes thereto of Amazing Energy Oil and Gas, Co. as filed with the SEC on Form 10-K filed November 14, 2016. It is management's opinion that these consolidated financial statements include all adjustments necessary for fair presentation, in all material respects, in accordance with US GAAP applied on a basis consistent with Amazing Energy Oil and Gas, Co. accounting policies. Results as of April 30, 2017 are not necessarily indicative of the results for the year ending July 31, 2017. Going Concern These consolidated financial statements have been prepared in accordance with generally U.S. GAAP to a going concern, which assumes that the Company will be able to meet its obligations and continue its operations for its next fiscal year. As shown in the accompanying financial statements, the Company has incurred operating losses since inception. As of April 30, 2017, the Company has limited financial resources with which to achieve the objectives and obtain profitability and positive cash flows. As shown in the accompanying consolidated balance sheets and statements of operations, the Company has an accumulated deficit of $26,391,936. At April 30, 2017, the Company's working capital was $77,972.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Accounts Receivable Trade accounts receivable are carried at original invoice amount less an estimate for doubtful accounts. There was no allowance for doubtful accounts at April 30, 2017 and 2016.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 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t>
  </si>
  <si>
    <t>NOTE 3 - EARNINGS PER SHARE</t>
  </si>
  <si>
    <t>Earnings Per Share Reconciliation [Abstract]</t>
  </si>
  <si>
    <t>Earnings Per Share Reconciliation Disclosure</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April 30, 2017 and 2016, that could have a dilutive effect are as follows:
April 30, 2017
April 30, 2016
Conversion option on related party debt
11,832,724
11,832,724
Convertible preferred stock
6,490,000
-
Warrants
2,674,576
-
Total potential dilution
20,997,300
11,832,724 For the three and nine month periods ended April 30, 2017 and 2016, respectively, the effect of the Company's outstanding common stock equivalents would have been anti-dilutive.</t>
  </si>
  <si>
    <t>NOTE 4 - PREPAID EXPENSE AND OTHER CURRENT ASSETS</t>
  </si>
  <si>
    <t>Disclosure Text Block Supplement [Abstract]</t>
  </si>
  <si>
    <t>Other Current Assets [Text Block]</t>
  </si>
  <si>
    <t xml:space="preserve">NOTE 4 – PREPAID EXPENSE AND OTHER CURRENT ASSETS As of April 30, 2017 and July 31, 2016, the prepaid expense and other current asset balance was composed of the following:
April 30, 2017
July 31, 2016 (Recast)
Prepaid expense
$
38,164
$
35,028
Billable well and completion costs
359,239
201,397
Total prepaid expense and other current assets
$
397,403
$
236,425 </t>
  </si>
  <si>
    <t>NOTE 5 - OIL AND GAS PROPERTIES</t>
  </si>
  <si>
    <t>Oil and Gas Property [Abstract]</t>
  </si>
  <si>
    <t>Oil and Gas Properties [Text Block]</t>
  </si>
  <si>
    <t>NOTE 5 – OIL AND GAS PROPERTIES The Company is currently participating in oil and gas exploration activities in Texas. The Company's oil and gas properties are located entirely in the United States. The Company has leasehold rights within approximately 70,000 contiguous acres in Pecos County, Texas, which lies within the Permian Basin. The property is located in the Northeast region of the County. The Pecos leasehold is comprised of multiple leases, and the Company has a variable working interest in twenty-two wells on these leases. The Company has drilled twenty-two wells throughout this property, with sixteen producing and six shut-in. The oil and gas property balances at April 30, 2017 and July 31, 2016 are set forth in the table below:
April 30, 2017
July 31, 2016 (Recast)
Proved leasehold costs
$
1,849,592
$
2,477,079
Cost of wells and development
4,626,720
4,600,327
Asset retirement obligation, asset
128,886
166,103
Total cost of oil and gas properties
6,605,198
7,243,509
Less: Accumulated depletion
(1,083,442
)
(997,986 )
Oil and gas properties, net full cost method
$
5,521,756
$
6,245,523 On November 1, 2016, the Company sold 60% working interest on three wells in oil and gas properties which resulted in a reduction in total oil and gas properties of $590,270 for the nine months ended April 30, 2017. For the nine months ended April 30, 2017, the Company has sold an 11% working interest in four wells and a 60% working interest in three wells. The sale of working interests in seven wells resulted in a reduction in oil and gas properties of $656,596 for the nine months ended April 30, 2017.</t>
  </si>
  <si>
    <t>NOTE 6 - COMMON CONTROL ACQUISITION OF JILPETCO, INC.</t>
  </si>
  <si>
    <t>Mergers, Acquisitions and Dispositions Disclosures [Text Block]</t>
  </si>
  <si>
    <t>NOTE 6 – COMMON CONTROL ACQUISITION OF JILPETCO, INC. On April 15, 2016, the Company entered into an agreement with Jed Miesner, the Chairman of the Company's Board of Directors, to acquire all of his interest (100% of the total outstanding shares of common stock) in Jilpetco, Inc., a Texas corporation ("Jilpetco") in consideration of $500,000. Jilpetco is engaged in the business of operating and providing oilfield services to oil and gas properties. On August 25, 2016, the Company announced that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was in the form of a note payable at 6% interest calling for monthly payments of principal and interest and maturing on December 25, 2017. As of April 30, 2017, the Company made payments of $333,333 plus interest on this note. The Company completed the acquisition of Jilpetco on August 31, 2016 (see Note 1 - Nature of Operations). As the Company and Jilpetco were under common control at the time of the acquisition, the results of operations have been combined (recast) for the Company and Jilpetco as of August 1, 2015. Separate results for the Company and Jilpetco for the three months ended April 30, 2017 and 2016 were as follows:
Three months ended April 30,
2017
2016
Amazing
Jilpetco
Total
Amazing
Jilpetco
Total
Operating Revenue
$
71,468
$
69,394
$
140,862
$
49,493
$
51,397
$
100,890
Operating Expenses
(97,415
)
(135,792
)
(233,207
)
(270,496
)
(36,570
)
(307,066
)
Other Income (Expense)
(63,652
)
(3,315
)
(66,967
)
(67,332
)
(161
)
(67,493
)
Net income (loss)
$
(89,599
)
$
(69,713
)
$
(159,312
)
$
(288,335
)
$
14,665
$
(273,670
)
Earnings per common share: Basic and Diluted $
-0- $
-0- $
-0- $
(0.01
) $
-0- $
(0.01
) Separate results for the Company and Jilpetco for the nine months ended April 30, 2017 and 2016 were as follows:
Nine months ended April 30, 2017
Nine months ended April 30, 2016
Amazing
Jilpetco
Total
Amazing
Jilpetco
Total
Operating Revenue
$
190,722
$
232,065
$
422,787
$
188,434
$
267,401
$
455,835
Operating Expenses
(669,506
)
(402,123
)
(1,071,629
)
(687,527
)
(164,648
)
(852,175
)
Other Income (Expense)
(191,332
)
(15,836
)
(207,168
)
(202,024
)
(987
)
(203,011
)
Net loss
(670,116
)
(185,894
)
(856,010
)
(701,117
)
101,766
(599,351
)
$
(0.01
)
$
-0-
$
(0.01
)
$
(0.01
)
$
-0-
$
(0.01
) Intercompany profit between the entities was eliminated in presentation of these results.</t>
  </si>
  <si>
    <t>NOTE 7 - ACQUISITION OF GULF SOUTH SECURITIES, INC.</t>
  </si>
  <si>
    <t>Business Combinations [Abstract]</t>
  </si>
  <si>
    <t>Business Combination Disclosure [Text Block]</t>
  </si>
  <si>
    <t>NOTE 7 - ACQUISITION OF GULF SOUTH SECURITIES, INC. On July 31, 2016, the Company issued 5,373,528 shares of common stock and 2,674,576 common stock purchase warrants to Gulf South Holdings, Inc. ("GSHI") and others in consideration of GSHI transferring to us 100,000 shares of common stock of Gulf South Securities, Inc. ("GSSI"), a registered broker-dealer located in Gig Harbor, WA. The 100,000 shares received by the Company constituted all of the issued and outstanding shares of common stock of GSSI. The common stock purchase warrants have an exercise price of $0.60 per share and are exercisable through July 31, 2019. Further, the Company issued 50,000 restricted shares of its Series B Preferred Stock to Bories Capital, LLC. These preferred shares were issued to Bories Capital, LLC, owned by Robert Bories, an officer of the Company as of April 30, 2017. Robert Bories is an officer of GSHI and Bories Capital, LLC has released its security interest in the common stock of GSSI. Upon the completion of the foregoing stock exchange, GSSI became a wholly owned subsidiary corporation of the Company. GSSI is an SEC, FINRA registered securities broker-dealer. The unaudited pro forma financial information below represents the combined results of our operations as if
Three months ended
Nine months ended
April 30, 2016
April 30, 2016
Revenue
$
100,890
$
455,835
Operating expenses
(391,227
)
(1,181,415
)
Other income (expense)
(67,493
)
(203,011
)
Net loss
$
(357,830
)
$
(928,591
)
Net loss per share available to common stockholders, basic and diluted
$
(0.01
)
$
(0.02
) The unaudited pro forma financial information includes adjustments to 1) eliminate acquisition-related costs and goodwill impairment for the period ended April 30, 2016 which are non-recurring and 2) reflect the issuance of common stock as consideration in the acquisition and for payment of acquisition costs.</t>
  </si>
  <si>
    <t>NOTE 8 - RELATED PARTY TRANSACTIONS</t>
  </si>
  <si>
    <t>Related Party Transactions [Abstract]</t>
  </si>
  <si>
    <t>Related Party Transactions Disclosure [Text Block]</t>
  </si>
  <si>
    <t>Convertible debt, related parties On January 3, 2011, the Company formalized a loan agreement with Jed Miesner, the Company's CEO and Chairman for $1,940,000. The loan is scheduled to mature on December 31, 2030, bear interest at the rate of 8% per annum, and collateralized with a leasehold deed of trust covering certain leasehold interests in Pecos County, Texas. At April 30, 2017 and July 31, 2016, the short-term components of this loan were $191,092, respectively. The long-term amounts at April 30, 2017 and July 31, 2016 were $1,748,971 respectively. On December 30, 2010, Amazing Energy, LLC, formalized loan agreements with Petro Pro Ltd., an entity controlled by Jed Miesner for $1,100,000. The loan is scheduled to mature on December 31, 2030, bear interest at the rate of 8% per annum and are collateralized with a leasehold deed of trust covering certain leasehold interests in Pecos County, Texas. At April 30, 2017 and July 31, 2016, the current components of this loan were $108,315, respectively. The long-term amounts at April 30, 2017 and July 31, 2016 was $991,685, respectively. On December 30, 2010, Amazing Energy, LLC, (a wholly owned subsidiary of the Company) entered into a $2,000,000 line of credit facility with JLM Strategic Investments LP, an entity controlled by Jed Miesner. Funds advanced on the line of credit mature on December 31, 2030, bear interest at the rate of 8% per annum and are collateralized with a leasehold deed of trust covering certain leasehold interests in Pecos County, Texas. There was a reduction in this debt of $287,303 on July 31, 2016 by the issuance of the Series A Preferred Stock (see below). At April 30, 2017 and July 31, 2016, the current components of this loan was $30,162. The long-term amounts at April 30, 2017 and July 31, 2016 was $11,009. On February 1, 2015, the Company amended the related party loan agreements discussed above. The amendments included modifying the terms of the notes to adjust the interest rate to 8% for two years following the amendment date, a rate of 6% for the following 2 years and a rate of Prime plus 2% for the remaining years. The amended notes also included a conversion feature that allows the principal and accrued interest of the loans to be converted into common stock of Amazing Energy, Inc. at $0.60 per share at the option of related party note holders. If converted, these notes and accrued interest as of April 30, 2017, would convert into 6,041,775 shares of Amazing Energy, Inc.'s common stock which can then be converted into 13,921,168 shares of the Company. Contractual principal maturities for the two loan agreements and the credit facility outstanding at April 30, 2017 for the remaining terms are summarized by year as follows:
Contractual Principal Maturities
Twelve months ending April 30,
Jed Miesner
Petro Pro, Ltd.
JLM Strategic Investments, LP
Total
2018
$
191,029
$
108,315
$
30,162
$
329,506
2019
57,676
32,703
11,009
101,388
2020
62,690
35,319
-
98,009
2021
67,273
38,144
-
105,417
2022
72,655
41,196
-
113,851
Subsequent years
1,488,677
844,323
-
2,333,000
$
1,940,000
$
1,100,000
$
41,171
$
3,081,171 Effective July 31, 2016, the Company authorized the issuance of 9,000 shares of Preferred Series A stock with par value of $0.01 per share. These shares were issued to Jed Miesner, the Company's controlling shareholder, in exchange for cancellation of related party interest payable in the amount of $612,697 and debt payable to JLM Strategic Investments, LP in the amount of $287,303. No principal payments have been paid on the two loan agreements and the credit facility since their inception. At April 30, 2017, Mr. Miesner has waived any event of default on the aforementioned delinquent payments of principal and interest due on the loans and credit facility. As of April 30, 2017, and July 31, 2016, the accrued and unpaid interest due to related parties was $184,863 and $Nil, respectively. Related party interest expense for the three months ended April 30, 2017 and 2016 was $61,603 and $67,731, respectively. Related party interest expense for the nine months ended April 30, 2017 and 2016, was $184,863 and $202,108, respectively. At April 30, 2017, the balance of the convertible debt was convertible to 11,832,724 shares of common stock at a conversion price of $0.60 per share. Notes payable, related parties On May 27, 2016 Jilpetco entered into loan agreements with Tony Alford, Robert Bories, Robert Manning, Petro Pro Ltd., and Reese Pinney. Messrs. Alford, Manning are members of the Board of Directors and Miesner is Chairman. Messrs. Bories and Pinney are officers of the Company. The aggregate principal amount of the notes was $230,000. The notes were scheduled to mature on November 23, 2016 and bore interest at the rate of 8% per annum and included a participation fee of $23,000 equal to 10% of the principal amount of the loans. On August 15, 2016, the loan agreements were modified to accept additional amounts from all the individual noteholders except Mr. Manning. As of April 30, 2017, no additional amounts have been loaned. Contractual principal, interest and fees for the outstanding notes at April 30, 2017 are summarized as follows:
Contractual Principal Interest &amp; Fees
Principal
Interest &amp; Fees
Petro Pro Ltd. 1
$
48,750
$
1,870
Robert Bories
48,750
1,870
Tony Alford
48,750
1,871
Robert Manning
15,000
576
Reese Pinney
11,250
432
Total
$
172,500
$
6,619 *1 Jed Miesner, the Company's chairman, is a member of Petro Pro Management LLC which is the General Partner of Petro Pro Ltd. At November 23, 2016, the Noteholders have waived any event of default and have commenced discussion to extend or replace the loan with a new loan agreement (Note 13 – Subsequent Events). This was accounted for as a modification. On January 6, 2017, the Company paid 25% of the principal, being $57,500, paid the 10% note fee, being $23,000, and paid the accrued interest through November 23, 2016, being $8,035, for a grand total of payments being $88,536. As of April 30, 2017 and July 31, 2016, the accrued and unpaid interest due to related parties from notes payable was $6,619 and $Nil, respectively. Related party interest expense for the three months ended April 30, 2017 and 2016 was $3,412 and $Nil respectively. Related party interest expense on these notes for the nine months ended April 30, 2017 and 2016 was $10,335 and $Nil respectively.</t>
  </si>
  <si>
    <t>NOTE 9 - ASSET RETIREMENT OBLIGATIONS</t>
  </si>
  <si>
    <t>Policy Text Block [Abstract]</t>
  </si>
  <si>
    <t>Asset Retirement Obligation [Policy Text Block]</t>
  </si>
  <si>
    <t xml:space="preserve">NOTE 9 – ASSET RETIREMENT OBLIGATIONS During the nine months ended April 30, 2017, the Company revised its Asset Retirement Obligation to reflect the sale of certain working interests in its oil and gas properties considered to be subject to remediation exposure for the Company. The decrease in present value liability was subtracted from the Company's Asset Retirement Obligation Asset which shall be amortized over the remaining useful life of its oil and gas properties. The information below reconciles the value of the asset retirement obligation for three and nine month periods ended April 30, 2017 and April 30, 2016, respectively:
For the three months ended April 30,
2017
2016
Beginning balance
$
178,899
$
250,670
Accretion expense
2,197
3,363
Ending balance, April 30, 2017
$
181,096
$
254,033
For the nine months ended April 30,
2017
2016
Beginning balance
$
211,218
$
240,254
Asset retirement obligation incurred
-
3,663
Accretion expense
7,095
10,116
Revisions in estimated cash flow
(37,217
)
-
Ending balance, April 30, 2017
$
181,096
$
254,033 </t>
  </si>
  <si>
    <t>NOTE 10 - COMMITMENTS AND CONTINGENCIES</t>
  </si>
  <si>
    <t>Commitments and Contingencies Disclosure [Abstract]</t>
  </si>
  <si>
    <t>Commitments and Contingencies Disclosure [Text Block]</t>
  </si>
  <si>
    <t>NOTE 10 – COMMITMENTS AND CONTINGENCIE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Lease commitments The Company's principal executive offices are in leased office space in Amarillo, Texas. The leased office space consists of approximately 3,700 square feet and is leased through February 28, 2019 at an annual cost of approximately $52,000. Mineral properties In Alaska, the Company's wholly owned subsidiary Kisa controls or has interests in 38 mining claims covering 5,840 acres. The interests are held under and are subject to state mining laws and regulations. The Company is required to perform certain work commitments and pay annual assessments to the state to hold these claims in good standing. The commitments and annual assessments will be due no later than March 31, 2017. The carrying value of the claims at April 30, 2017 and July 31, 2016 was $0. (See Note 12) Preferred Stock In connection with the issuance of the Series A and Series B Preferred Stock as discussed in Note 7 and Note 8, for each new oil and gas well drilled by the Company with funds raised or delivered due to the efforts of the former GSHI officers, now Company officers, the Company will pay Jed Miesner $10,000 in exchange for 100 shares of Series A Preferred Stock and Robert Bories $10,000 in exchange for 100 shares of Series B Preferred Stock. In the event that the Company drills wells for its own account the Board of Directors of the Company will decide if such wells qualify for the aforementioned redemption. The Company will promptly cancel any Series A or B Preferred Stock purchased. As of April 30, 2017, there was no redemption or accrual made under this provision.</t>
  </si>
  <si>
    <t>NOTE 11 - STOCKHOLDERS' EQUITY</t>
  </si>
  <si>
    <t>Stockholders' Equity Note [Abstract]</t>
  </si>
  <si>
    <t>Stockholders' Equity Note Disclosure [Text Block]</t>
  </si>
  <si>
    <t>NOTE 11 – STOCKHOLDERS' EQUITY Shares Issued for cash On May 16, 2016, the Company began a private placement offering of 20,000,000 restricted shares of common stock at $0.26 per share. Through July 31, 2016, 699,400 shares had been sold for $181,844. For the three months ended April 30, 2017, the Company issued 78,324 restricted shares of its common stock at $0.26 per share pursuant to the terms of a private placement offering (Note 11) for proceeds received on January 24, 2017. The fair value of the shares of $20,000 was included in "Common Stock Payable" at January 31, 2017. For the nine months ended April 30, 2017, the Company issued 6,169,084 restricted shares of common stock at $0.26 per share. Cumulatively, as of April 30, 2017, the private placement has sold 6,868,484 restricted shares of common stock for total gross proceeds of $1,785,806 Shares Issued in lieu of cash for services On January 20, 2017, the Company issued 112,500 restricted shares of common stock for services provided by a vendor. The shares issued were payment of $32,250 for common stock payable at July 31, 2016 and $12,375 in services for the nine months ended April 30, 2017. The shares were issued at an average fair value of $0.40 per share. Warrants There were no warrants issued or exercised during the three and nine months ended April 30, 2017 and April 30, 2016, respectively.</t>
  </si>
  <si>
    <t>NOTE 12 - GAIN FROM SALES OF LEASEHOLD AND MINERAL RIGHTS</t>
  </si>
  <si>
    <t>Table Text Block [Abstract]</t>
  </si>
  <si>
    <t>Gain (Loss) on Investments [Table Text Block]</t>
  </si>
  <si>
    <t>NOTE 12 – GAIN FROM SALES OF LEASEHOLD AND MINERAL RIGHTS The Company, through its subsidiary Kisa Gold Mining Inc. ("Kisa"), had an option agreement with Afranex Gold Limited ("Afranex") which granted Afranex the option to purchase all of the outstanding common stock of Kisa or purchase all of Kisa's right, title and interest in certain mining permits and associated assets of Kisa. The option period was to end on December 31, 2016 or such later date which was to be agreed upon by both parties. On January 3, 2017, Afranex paid a $50,000 non-refundable option fee to the Company, as consideration for extending the option period to March 31, 2017. Afranex agreed to pay the Company, on settlement of the acquisition, a total of $120,000 settlement cash consideration. On March 29, 2017, the Company received $120,000 from Afranex. For the nine months ended April 30, 2017, the Company recognized a gain on sales of mineral rights of $170,000 because the carrying value of the mineral interest was zero.</t>
  </si>
  <si>
    <t>NOTE 13 - SUBSEQUENT EVENT</t>
  </si>
  <si>
    <t>Subsequent Events [Abstract]</t>
  </si>
  <si>
    <t>Subsequent Events [Text Block]</t>
  </si>
  <si>
    <t>NOTE 13 – SUBSEQUENT EVENT On May 27, 2017, the noteholders of notes payable, related parties (Note 9) agreed to extend the maturity date of the Notes to December 31, 2017. As consideration for the change in terms, the Company issued to the noteholders an aggregate 460,000 shares of the Company's common stock with a fair value of $103,684 based on the closing share price of $0.2254.</t>
  </si>
  <si>
    <t>NOTE 3 - EARNINGS PER SHARE (Tables)</t>
  </si>
  <si>
    <t>Schedule of Antidilutive Securities Excluded from Computation of Earnings Per Share [Table Text Block]</t>
  </si>
  <si>
    <t xml:space="preserve">April 30, 2017
April 30, 2016
Conversion option on related party debt
11,832,724
11,832,724
Convertible preferred stock
6,490,000
-
Warrants
2,674,576
-
Total potential dilution
20,997,300
11,832,724 </t>
  </si>
  <si>
    <t>NOTE 4 - PREPAID EXPENSE AND OTHER CURRENT ASSETS (Tables)</t>
  </si>
  <si>
    <t>Schedule of Other Current Assets [Table Text Block]</t>
  </si>
  <si>
    <t xml:space="preserve">April 30, 2017
July 31, 2016 (Recast)
Prepaid expense
$
38,164
$
35,028
Billable well and completion costs
359,239
201,397
Total prepaid expense and other current assets
$
397,403
$
236,425 </t>
  </si>
  <si>
    <t>NOTE 5 - OIL AND GAS PROPERTIES (Tables)</t>
  </si>
  <si>
    <t>Schedule of Oil and Gas In Process Activities [Table Text Block]</t>
  </si>
  <si>
    <t xml:space="preserve">April 30, 2017
July 31, 2016 (Recast)
Proved leasehold costs
$
1,849,592
$
2,477,079
Cost of wells and development
4,626,720
4,600,327
Asset retirement obligation, asset
128,886
166,103
Total cost of oil and gas properties
6,605,198
7,243,509
Less: Accumulated depletion
(1,083,442
)
(997,986 )
Oil and gas properties, net full cost method
$
5,521,756
$
6,245,523 </t>
  </si>
  <si>
    <t>NOTE 6 - COMMON CONTROL ACQUISITION OF JILPETCO, INC. (Tables)</t>
  </si>
  <si>
    <t>6 Months Ended</t>
  </si>
  <si>
    <t>Business Acquisition, Pro Forma Information [Table Text Block]</t>
  </si>
  <si>
    <t>Three months ended April 30,
2017
2016
Amazing
Jilpetco
Total
Amazing
Jilpetco
Total
Operating Revenue
$
71,468
$
69,394
$
140,862
$
49,493
$
51,397
$
100,890
Operating Expenses
(97,415
)
(135,792
)
(233,207
)
(270,496
)
(36,570
)
(307,066
)
Other Income (Expense)
(63,652
)
(3,315
)
(66,967
)
(67,332
)
(161
)
(67,493
)
Net income (loss)
$
(89,599
)
$
(69,713
)
$
(159,312
)
$
(288,335
)
$
14,665
$
(273,670
)
Earnings per common share: Basic and Diluted $
-0- $
-0- $
-0- $
(0.01
) $
-0- $
(0.01
)</t>
  </si>
  <si>
    <t>Nine months ended April 30, 2017
Nine months ended April 30, 2016
Amazing
Jilpetco
Total
Amazing
Jilpetco
Total
Operating Revenue
$
190,722
$
232,065
$
422,787
$
188,434
$
267,401
$
455,835
Operating Expenses
(669,506
)
(402,123
)
(1,071,629
)
(687,527
)
(164,648
)
(852,175
)
Other Income (Expense)
(191,332
)
(15,836
)
(207,168
)
(202,024
)
(987
)
(203,011
)
Net loss
(670,116
)
(185,894
)
(856,010
)
(701,117
)
101,766
(599,351
)
$
(0.01
)
$
-0-
$
(0.01
)
$
(0.01
)
$
-0-
$
(0.01
)</t>
  </si>
  <si>
    <t>NOTE 7 - ACQUISITION OF GULF SOUTH SECURITIES, INC. (Tables)</t>
  </si>
  <si>
    <t>Business Acquisition, Pro Forma Information Other</t>
  </si>
  <si>
    <t>Three months ended
Nine months ended
April 30, 2016
April 30, 2016
Revenue
$
100,890
$
455,835
Operating expenses
(391,227
)
(1,181,415
)
Other income (expense)
(67,493
)
(203,011
)
Net loss
$
(357,830
)
$
(928,591
)
Net loss per share available to common stockholders, basic and diluted
$
(0.01
)
$
(0.02
)</t>
  </si>
  <si>
    <t>NOTE 8 - RELATED PARTY TRANSACTIONS (Tables)</t>
  </si>
  <si>
    <t>Contractual Obligation, Fiscal Year Maturity Schedule [Table Text Block]</t>
  </si>
  <si>
    <t xml:space="preserve">Contractual Principal Maturities
Twelve months ending April 30,
Jed Miesner
Petro Pro, Ltd.
JLM Strategic Investments, LP
Total
2018
$
191,029
$
108,315
$
30,162
$
329,506
2019
57,676
32,703
11,009
101,388
2020
62,690
35,319
-
98,009
2021
67,273
38,144
-
105,417
2022
72,655
41,196
-
113,851
Subsequent years
1,488,677
844,323
-
2,333,000
$
1,940,000
$
1,100,000
$
41,171
$
3,081,171 </t>
  </si>
  <si>
    <t>Schedule of Short-term Debt [Table Text Block]</t>
  </si>
  <si>
    <t xml:space="preserve">Contractual Principal Interest &amp; Fees
Principal
Interest &amp; Fees
Petro Pro Ltd. 1
$
48,750
$
1,870
Robert Bories
48,750
1,870
Tony Alford
48,750
1,871
Robert Manning
15,000
576
Reese Pinney
11,250
432
Total
$
172,500
$
6,619 </t>
  </si>
  <si>
    <t>NOTE 9 - ASSET RETIREMENT OBLIGATIONS (Tables)</t>
  </si>
  <si>
    <t>Schedule of Asset Retirement Obligations [Table Text Block]</t>
  </si>
  <si>
    <t xml:space="preserve">For the three months ended April 30,
2017
2016
Beginning balance
$
178,899
$
250,670
Accretion expense
2,197
3,363
Ending balance, April 30, 2017
$
181,096
$
254,033 </t>
  </si>
  <si>
    <t xml:space="preserve">For the nine months ended April 30,
2017
2016
Beginning balance
$
211,218
$
240,254
Asset retirement obligation incurred
-
3,663
Accretion expense
7,095
10,116
Revisions in estimated cash flow
(37,217
)
-
Ending balance, April 30, 2017
$
181,096
$
254,033 </t>
  </si>
  <si>
    <t>NOTE 1 - NATURE OF OPERATIONS (Details) - USD ($)</t>
  </si>
  <si>
    <t>Apr. 15, 2016</t>
  </si>
  <si>
    <t>Aug. 02, 2016</t>
  </si>
  <si>
    <t>Aug. 25, 2016</t>
  </si>
  <si>
    <t>Equity Method Investment, Ownership Percentage</t>
  </si>
  <si>
    <t>100.00%</t>
  </si>
  <si>
    <t>Payments to Acquire Other Productive Assets</t>
  </si>
  <si>
    <t>Notes Payable, Related Parties, Current</t>
  </si>
  <si>
    <t>Debt Instrument, Interest Rate, Stated Percentage</t>
  </si>
  <si>
    <t>6.00%</t>
  </si>
  <si>
    <t>Contribution of Property</t>
  </si>
  <si>
    <t>NOTE 2 - SIGNIFICANT ACCOUNTING POLICIES (Details) - USD ($)</t>
  </si>
  <si>
    <t>Retained Earnings (Accumulated Deficit)</t>
  </si>
  <si>
    <t>WorkingCapital</t>
  </si>
  <si>
    <t>NOTE 3 - EARNINGS PER SHARE (Details) - Earnings Per Share - shares</t>
  </si>
  <si>
    <t>Earnings Per Share [Abstract]</t>
  </si>
  <si>
    <t>Conversion option on related party debt</t>
  </si>
  <si>
    <t>Convertible preferred stock</t>
  </si>
  <si>
    <t>Warrants</t>
  </si>
  <si>
    <t>Total potential dilution</t>
  </si>
  <si>
    <t>NOTE 4 - PREPAID EXPENSE AND OTHER CURRENT ASSETS (Details) - Prepaid Expense &amp; Other Current Asset - USD ($)</t>
  </si>
  <si>
    <t>Prepaid Expense &amp; Other Current Asset [Abstract]</t>
  </si>
  <si>
    <t>Prepaid expense</t>
  </si>
  <si>
    <t>Billable well and completion costs</t>
  </si>
  <si>
    <t>Total prepaid expense and other current assets</t>
  </si>
  <si>
    <t>NOTE 5 - OIL AND GAS PROPERTIES (Details)</t>
  </si>
  <si>
    <t>Apr. 30, 2017USD ($)a</t>
  </si>
  <si>
    <t>Jan. 31, 2017a</t>
  </si>
  <si>
    <t>Area of Land | a</t>
  </si>
  <si>
    <t>Exploratory Wells Drilled, Net Productive</t>
  </si>
  <si>
    <t>Development Wells Drilled, Net Productive</t>
  </si>
  <si>
    <t>Proceeds from Sale of Oil and Gas Property and Equipment | $</t>
  </si>
  <si>
    <t>NOTE 5 - OIL AND GAS PROPERTIES (Details) - Oil and Gas Property - USD ($)</t>
  </si>
  <si>
    <t>Proved leasehold costs</t>
  </si>
  <si>
    <t>Cost of wells and development</t>
  </si>
  <si>
    <t>Asset retirement obligation, asset</t>
  </si>
  <si>
    <t>Total cost of oil and gas properties</t>
  </si>
  <si>
    <t>Less: Accumulated depletion</t>
  </si>
  <si>
    <t>Oil and gas properties, net full cost method</t>
  </si>
  <si>
    <t>NOTE 6 - COMMON CONTROL ACQUISITION OF JILPETCO, INC. (Details) - USD ($)</t>
  </si>
  <si>
    <t>Jan. 06, 2017</t>
  </si>
  <si>
    <t>Issuance of Related Party Note Payable for Common Control Entity Acquisition</t>
  </si>
  <si>
    <t>Debt Instrument, Periodic Payment</t>
  </si>
  <si>
    <t>NOTE 6 - COMMON CONTROL ACQUISITION OF JILPETCO, INC. (Details) - Common Control Acquisition of Jilpetco, Inc. - USD ($)</t>
  </si>
  <si>
    <t>NOTE 6 - COMMON CONTROL ACQUISITION OF JILPETCO, INC. (Details) - Common Control Acquisition of Jilpetco, Inc. [Line Items]</t>
  </si>
  <si>
    <t>Operating Expenses</t>
  </si>
  <si>
    <t>Net income (loss)</t>
  </si>
  <si>
    <t>Jilpetco</t>
  </si>
  <si>
    <t>Operating Revenue</t>
  </si>
  <si>
    <t>Other Income (Expense)</t>
  </si>
  <si>
    <t>Earnings per common share: Basic and Diluted (in Dollars per share)</t>
  </si>
  <si>
    <t>Total</t>
  </si>
  <si>
    <t>Amazing</t>
  </si>
  <si>
    <t>(in Dollars per share)</t>
  </si>
  <si>
    <t>NOTE 7 - ACQUISITION OF GULF SOUTH SECURITIES, INC. (Details) - USD ($)</t>
  </si>
  <si>
    <t>1 Months Ended</t>
  </si>
  <si>
    <t>4 Months Ended</t>
  </si>
  <si>
    <t>Jul. 31, 2019</t>
  </si>
  <si>
    <t>Business Acquisition, Equity Interest Issued or Issuable, Number of Shares</t>
  </si>
  <si>
    <t>Business Aquisition, Equity Interest Issused or Issuable, Number of Common Stock Purchase Warrants</t>
  </si>
  <si>
    <t>Business Combination, Consideration Transferred, Other (in Dollars)</t>
  </si>
  <si>
    <t>Class of Warrant or Right, Exercise Price of Warrants or Rights (in Dollars per share)</t>
  </si>
  <si>
    <t>Preferred Shares, Series B, Shares, Issued for Acquisition</t>
  </si>
  <si>
    <t>NOTE 7 - ACQUISITION OF GULF SOUTH SECURITIES, INC. (Details) - Acquisition of Gulf South Securities, Inc. - Unaudited Pro Forma Financial - USD ($)</t>
  </si>
  <si>
    <t>Acquisition of Gulf South Securities, Inc. - Unaudited Pro Forma Financial [Abstract]</t>
  </si>
  <si>
    <t>Revenue</t>
  </si>
  <si>
    <t>Operating expenses</t>
  </si>
  <si>
    <t>Other income (expense)</t>
  </si>
  <si>
    <t>Net loss per share available to common stockholders, basic and diluted (in Dollars per share)</t>
  </si>
  <si>
    <t>NOTE 8 - RELATED PARTY TRANSACTIONS (Details)</t>
  </si>
  <si>
    <t>Jan. 06, 2017USD ($)</t>
  </si>
  <si>
    <t>Apr. 30, 2019USD ($)</t>
  </si>
  <si>
    <t>Apr. 30, 2017USD ($)$ / shares</t>
  </si>
  <si>
    <t>Apr. 30, 2016USD ($)</t>
  </si>
  <si>
    <t>Jul. 31, 2016USD ($)$ / sharesshares</t>
  </si>
  <si>
    <t>Apr. 29, 2017USD ($)</t>
  </si>
  <si>
    <t>Apr. 30, 2019</t>
  </si>
  <si>
    <t>Apr. 28, 2017USD ($)</t>
  </si>
  <si>
    <t>Nov. 23, 2016USD ($)</t>
  </si>
  <si>
    <t>May 27, 2016USD ($)</t>
  </si>
  <si>
    <t>Jan. 31, 2011USD ($)</t>
  </si>
  <si>
    <t>Dec. 30, 2010USD ($)$ / shares</t>
  </si>
  <si>
    <t>Due to Officers or Stockholders</t>
  </si>
  <si>
    <t>Debt Instrument, Interest Rate, Effective Percentage</t>
  </si>
  <si>
    <t>8.00%</t>
  </si>
  <si>
    <t>Debt Instrument, Increase (Decrease), Net</t>
  </si>
  <si>
    <t>Loans Payable</t>
  </si>
  <si>
    <t>Increase (Decrease) in Loan Payable</t>
  </si>
  <si>
    <t>Line of Credit Facility, Maximum Borrowing Capacity</t>
  </si>
  <si>
    <t>Repayments of Lines of Credit</t>
  </si>
  <si>
    <t>Line of Credit, Current</t>
  </si>
  <si>
    <t>Long-term Line of Credit</t>
  </si>
  <si>
    <t>Debt Instrument, Interest Rate, Increase (Decrease)</t>
  </si>
  <si>
    <t>Debt Instrument, Increase, Accrued Interest</t>
  </si>
  <si>
    <t>Debt Instrument, Convertible, Conversion Price (in Dollars per share) | $ / shares</t>
  </si>
  <si>
    <t>Debt Instrument, Convertible, Number of Equity Instruments</t>
  </si>
  <si>
    <t>Preferred Shares, Series A, Shares, Issued for Conversion of Debt and Interest (in Shares) | shares</t>
  </si>
  <si>
    <t>Preferred Stock, Series A, Par Value Per Share (in Dollars per share) | $ / shares</t>
  </si>
  <si>
    <t>Preferred Shares, Series A, Value, Issued for Conversion of Debt and Interest</t>
  </si>
  <si>
    <t>Interest Payable, Related Party, Current</t>
  </si>
  <si>
    <t>Interest Expense, Related Party</t>
  </si>
  <si>
    <t>Convertible Debt</t>
  </si>
  <si>
    <t>Notes Payable, Related Parties</t>
  </si>
  <si>
    <t>Accrued Bonuses, Current</t>
  </si>
  <si>
    <t>Loan Payable, Participation Fee</t>
  </si>
  <si>
    <t>10.00%</t>
  </si>
  <si>
    <t>Debt Instrument, Periodic Payment, Principal</t>
  </si>
  <si>
    <t>Amortization of Debt Issuance Costs and Discounts</t>
  </si>
  <si>
    <t>NOTE 8 - RELATED PARTY TRANSACTIONS (Details) - Contractual Principal Maturities - USD ($)</t>
  </si>
  <si>
    <t>Dec. 31, 2022</t>
  </si>
  <si>
    <t>Dec. 31, 2021</t>
  </si>
  <si>
    <t>Dec. 31, 2020</t>
  </si>
  <si>
    <t>Dec. 31, 2019</t>
  </si>
  <si>
    <t>Dec. 31, 2018</t>
  </si>
  <si>
    <t>Jul. 31, 2017</t>
  </si>
  <si>
    <t>Jan. 31, 2017</t>
  </si>
  <si>
    <t>NOTE 8 - RELATED PARTY TRANSACTIONS (Details) - Contractual Principal Maturities [Line Items]</t>
  </si>
  <si>
    <t>JLM Strategic Investments, LP</t>
  </si>
  <si>
    <t>Contractual Principal Maturities</t>
  </si>
  <si>
    <t>Jed Miesner</t>
  </si>
  <si>
    <t>Maturities Total</t>
  </si>
  <si>
    <t>Petro Pro, Ltd.</t>
  </si>
  <si>
    <t>NOTE 8 - RELATED PARTY TRANSACTIONS (Details) - Contractual Principal Interest &amp; Fees</t>
  </si>
  <si>
    <t>Apr. 30, 2017USD ($)</t>
  </si>
  <si>
    <t>Principal</t>
  </si>
  <si>
    <t>Short-term Debt [Line Items]</t>
  </si>
  <si>
    <t>Petro Pro Ltd. 1</t>
  </si>
  <si>
    <t>Robert Bories</t>
  </si>
  <si>
    <t>Tony Alford</t>
  </si>
  <si>
    <t>Robert Manning</t>
  </si>
  <si>
    <t>Reese Pinney</t>
  </si>
  <si>
    <t>Interest &amp; Fees</t>
  </si>
  <si>
    <t>NOTE 9 - ASSET RETIREMENT OBLIGATIONS (Details) - Asset Retirement Obligation - USD ($)</t>
  </si>
  <si>
    <t>Asset Retirement Obligation [Abstract]</t>
  </si>
  <si>
    <t>Balance</t>
  </si>
  <si>
    <t>Asset retirement obligation incurred</t>
  </si>
  <si>
    <t>Revisions in estimated cash flow</t>
  </si>
  <si>
    <t>NOTE 10 - COMMITMENTS AND CONTINGENCIES (Details)</t>
  </si>
  <si>
    <t>28 Months Ended</t>
  </si>
  <si>
    <t>Jan. 31, 2017USD ($)a</t>
  </si>
  <si>
    <t>Feb. 28, 2019USD ($)</t>
  </si>
  <si>
    <t>Jul. 31, 2017USD ($)</t>
  </si>
  <si>
    <t>Apr. 30, 2017a</t>
  </si>
  <si>
    <t>Occupancy, Net</t>
  </si>
  <si>
    <t>Mining Claim</t>
  </si>
  <si>
    <t>Area of Land (in Acres) | a</t>
  </si>
  <si>
    <t>Mineral Properties, Gross</t>
  </si>
  <si>
    <t>Contractual Obligation</t>
  </si>
  <si>
    <t>NOTE 11 - STOCKHOLDERS' EQUITY (Details) - USD ($)</t>
  </si>
  <si>
    <t>10 Months Ended</t>
  </si>
  <si>
    <t>Jan. 20, 2017</t>
  </si>
  <si>
    <t>May 27, 2017</t>
  </si>
  <si>
    <t>May 16, 2016</t>
  </si>
  <si>
    <t>Sale of Stock, Price Per Share (in Dollars per share)</t>
  </si>
  <si>
    <t>Stock Issued During Period, Shares, New Issues (in Shares)</t>
  </si>
  <si>
    <t>Stock Issued During Period, Value, New Issues</t>
  </si>
  <si>
    <t>Shares Issued, Price Per Share (in Dollars per share)</t>
  </si>
  <si>
    <t>Share Price (in Dollars per share)</t>
  </si>
  <si>
    <t>Sale of Stock, Number of Shares Issued in Transaction (in Shares)</t>
  </si>
  <si>
    <t>Sale of Stock, Gross Consideration Received</t>
  </si>
  <si>
    <t>Stock Issued During Period, Shares, Issued for Services (in Shares)</t>
  </si>
  <si>
    <t>Stock Issued During Period, Value, Issued for Services</t>
  </si>
  <si>
    <t>NOTE 12 - GAIN FROM SALES OF LEASEHOLD AND MINERAL RIGHTS (Details) - USD ($)</t>
  </si>
  <si>
    <t>Mar. 29, 2017</t>
  </si>
  <si>
    <t>Jan. 03, 2017</t>
  </si>
  <si>
    <t>Contractual Obligation, Non-Refundable Option Fee</t>
  </si>
  <si>
    <t>Contractual Obligation, Paid during Period</t>
  </si>
  <si>
    <t>Gain (Loss) on Disposition of Assets</t>
  </si>
  <si>
    <t>NOTE 13 - SUBSEQUENT EVENT (Details) - USD ($)</t>
  </si>
  <si>
    <t>5 Months Ended</t>
  </si>
  <si>
    <t>Stock Issued During Period, Shares, Other</t>
  </si>
  <si>
    <t>Stock Issued During Period, Value, Other</t>
  </si>
  <si>
    <t>Shar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6121040</v>
      </c>
    </row>
    <row r="8" spans="1:3">
      <c r="A8" s="4" t="s">
        <v>12</v>
      </c>
      <c r="B8" s="4" t="s">
        <v>13</v>
      </c>
    </row>
    <row r="9" spans="1:3">
      <c r="A9" s="4" t="s">
        <v>14</v>
      </c>
      <c r="B9" s="5" t="n">
        <v>137561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4200</v>
      </c>
      <c r="C3" s="7" t="n">
        <v>344148</v>
      </c>
    </row>
    <row r="4" spans="1:3">
      <c r="A4" s="4" t="s">
        <v>31</v>
      </c>
      <c r="B4" s="5" t="n">
        <v>47645</v>
      </c>
      <c r="C4" s="5" t="n">
        <v>63910</v>
      </c>
    </row>
    <row r="5" spans="1:3">
      <c r="A5" s="4" t="s">
        <v>32</v>
      </c>
      <c r="B5" s="5" t="n">
        <v>20623</v>
      </c>
      <c r="C5" s="5" t="n">
        <v>40378</v>
      </c>
    </row>
    <row r="6" spans="1:3">
      <c r="A6" s="4" t="s">
        <v>33</v>
      </c>
      <c r="B6" s="5" t="n">
        <v>397403</v>
      </c>
      <c r="C6" s="5" t="n">
        <v>236425</v>
      </c>
    </row>
    <row r="7" spans="1:3">
      <c r="A7" s="4" t="s">
        <v>34</v>
      </c>
      <c r="B7" s="5" t="n">
        <v>1449871</v>
      </c>
      <c r="C7" s="5" t="n">
        <v>684861</v>
      </c>
    </row>
    <row r="8" spans="1:3">
      <c r="A8" s="4" t="s">
        <v>35</v>
      </c>
      <c r="B8" s="5" t="n">
        <v>574781</v>
      </c>
      <c r="C8" s="5" t="n">
        <v>399077</v>
      </c>
    </row>
    <row r="9" spans="1:3">
      <c r="A9" s="3" t="s">
        <v>36</v>
      </c>
    </row>
    <row r="10" spans="1:3">
      <c r="A10" s="4" t="s">
        <v>37</v>
      </c>
      <c r="B10" s="5" t="n">
        <v>5521756</v>
      </c>
      <c r="C10" s="5" t="n">
        <v>6245523</v>
      </c>
    </row>
    <row r="11" spans="1:3">
      <c r="A11" s="4" t="s">
        <v>38</v>
      </c>
      <c r="B11" s="5" t="n">
        <v>76622</v>
      </c>
      <c r="C11" s="5" t="n">
        <v>26622</v>
      </c>
    </row>
    <row r="12" spans="1:3">
      <c r="A12" s="4" t="s">
        <v>39</v>
      </c>
      <c r="B12" s="5" t="n">
        <v>7623030</v>
      </c>
      <c r="C12" s="5" t="n">
        <v>7356083</v>
      </c>
    </row>
    <row r="13" spans="1:3">
      <c r="A13" s="3" t="s">
        <v>40</v>
      </c>
    </row>
    <row r="14" spans="1:3">
      <c r="A14" s="4" t="s">
        <v>41</v>
      </c>
      <c r="B14" s="5" t="n">
        <v>148007</v>
      </c>
      <c r="C14" s="5" t="n">
        <v>260290</v>
      </c>
    </row>
    <row r="15" spans="1:3">
      <c r="A15" s="4" t="s">
        <v>42</v>
      </c>
      <c r="B15" s="5" t="n">
        <v>295584</v>
      </c>
      <c r="C15" s="5" t="n">
        <v>474115</v>
      </c>
    </row>
    <row r="16" spans="1:3">
      <c r="A16" s="4" t="s">
        <v>43</v>
      </c>
      <c r="B16" s="5" t="n">
        <v>19137</v>
      </c>
      <c r="C16" s="5" t="n">
        <v>20922</v>
      </c>
    </row>
    <row r="17" spans="1:3">
      <c r="A17" s="4" t="s">
        <v>44</v>
      </c>
      <c r="B17" s="5" t="n">
        <v>191482</v>
      </c>
      <c r="C17" s="5" t="n">
        <v>20324</v>
      </c>
    </row>
    <row r="18" spans="1:3">
      <c r="A18" s="4" t="s">
        <v>45</v>
      </c>
      <c r="B18" s="5" t="n">
        <v>329506</v>
      </c>
      <c r="C18" s="5" t="n">
        <v>329506</v>
      </c>
    </row>
    <row r="19" spans="1:3">
      <c r="A19" s="4" t="s">
        <v>46</v>
      </c>
      <c r="B19" s="5" t="n">
        <v>166667</v>
      </c>
    </row>
    <row r="20" spans="1:3">
      <c r="A20" s="4" t="s">
        <v>47</v>
      </c>
      <c r="B20" s="5" t="n">
        <v>172500</v>
      </c>
      <c r="C20" s="5" t="n">
        <v>230000</v>
      </c>
    </row>
    <row r="21" spans="1:3">
      <c r="A21" s="4" t="s">
        <v>48</v>
      </c>
      <c r="B21" s="5" t="n">
        <v>49016</v>
      </c>
    </row>
    <row r="22" spans="1:3">
      <c r="A22" s="4" t="s">
        <v>49</v>
      </c>
      <c r="B22" s="5" t="n">
        <v>1371899</v>
      </c>
      <c r="C22" s="5" t="n">
        <v>1335157</v>
      </c>
    </row>
    <row r="23" spans="1:3">
      <c r="A23" s="3" t="s">
        <v>50</v>
      </c>
    </row>
    <row r="24" spans="1:3">
      <c r="A24" s="4" t="s">
        <v>51</v>
      </c>
      <c r="B24" s="5" t="n">
        <v>181096</v>
      </c>
      <c r="C24" s="5" t="n">
        <v>211218</v>
      </c>
    </row>
    <row r="25" spans="1:3">
      <c r="A25" s="4" t="s">
        <v>52</v>
      </c>
      <c r="C25" s="5" t="n">
        <v>32250</v>
      </c>
    </row>
    <row r="26" spans="1:3">
      <c r="A26" s="4" t="s">
        <v>53</v>
      </c>
      <c r="B26" s="5" t="n">
        <v>2751665</v>
      </c>
      <c r="C26" s="5" t="n">
        <v>2751665</v>
      </c>
    </row>
    <row r="27" spans="1:3">
      <c r="A27" s="4" t="s">
        <v>54</v>
      </c>
      <c r="B27" s="5" t="n">
        <v>2932761</v>
      </c>
      <c r="C27" s="5" t="n">
        <v>2995133</v>
      </c>
    </row>
    <row r="28" spans="1:3">
      <c r="A28" s="4" t="s">
        <v>55</v>
      </c>
      <c r="B28" s="5" t="n">
        <v>4304660</v>
      </c>
      <c r="C28" s="5" t="n">
        <v>4330290</v>
      </c>
    </row>
    <row r="29" spans="1:3">
      <c r="A29" s="3" t="s">
        <v>56</v>
      </c>
    </row>
    <row r="30" spans="1:3">
      <c r="A30" s="4" t="s">
        <v>57</v>
      </c>
      <c r="B30" s="5" t="n">
        <v>0</v>
      </c>
      <c r="C30" s="5" t="n">
        <v>0</v>
      </c>
    </row>
    <row r="31" spans="1:3">
      <c r="A31" s="4" t="s">
        <v>58</v>
      </c>
      <c r="B31" s="5" t="n">
        <v>90</v>
      </c>
      <c r="C31" s="5" t="n">
        <v>90</v>
      </c>
    </row>
    <row r="32" spans="1:3">
      <c r="A32" s="4" t="s">
        <v>59</v>
      </c>
      <c r="B32" s="5" t="n">
        <v>500</v>
      </c>
      <c r="C32" s="5" t="n">
        <v>500</v>
      </c>
    </row>
    <row r="33" spans="1:3">
      <c r="A33" s="4" t="s">
        <v>60</v>
      </c>
      <c r="B33" s="5" t="n">
        <v>66122</v>
      </c>
      <c r="C33" s="5" t="n">
        <v>60840</v>
      </c>
    </row>
    <row r="34" spans="1:3">
      <c r="A34" s="4" t="s">
        <v>61</v>
      </c>
      <c r="B34" s="5" t="n">
        <v>29643594</v>
      </c>
      <c r="C34" s="5" t="n">
        <v>27638956</v>
      </c>
    </row>
    <row r="35" spans="1:3">
      <c r="A35" s="4" t="s">
        <v>62</v>
      </c>
      <c r="B35" s="5" t="n">
        <v>-26391936</v>
      </c>
      <c r="C35" s="5" t="n">
        <v>-24674593</v>
      </c>
    </row>
    <row r="36" spans="1:3">
      <c r="A36" s="4" t="s">
        <v>63</v>
      </c>
      <c r="B36" s="5" t="n">
        <v>3318370</v>
      </c>
      <c r="C36" s="5" t="n">
        <v>3025793</v>
      </c>
    </row>
    <row r="37" spans="1:3">
      <c r="A37" s="4" t="s">
        <v>64</v>
      </c>
      <c r="B37" s="7" t="n">
        <v>7623030</v>
      </c>
      <c r="C37" s="7" t="n">
        <v>7356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99</v>
      </c>
      <c r="B1" s="2" t="s">
        <v>200</v>
      </c>
      <c r="C1" s="2" t="s">
        <v>1</v>
      </c>
    </row>
    <row r="2" spans="1:3">
      <c r="B2" s="2" t="s">
        <v>2</v>
      </c>
      <c r="C2" s="2" t="s">
        <v>2</v>
      </c>
    </row>
    <row r="3" spans="1:3">
      <c r="A3" s="3" t="s">
        <v>152</v>
      </c>
    </row>
    <row r="4" spans="1:3">
      <c r="A4" s="4" t="s">
        <v>201</v>
      </c>
      <c r="B4" s="4" t="s">
        <v>202</v>
      </c>
      <c r="C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12</v>
      </c>
      <c r="B1" s="2" t="s">
        <v>200</v>
      </c>
      <c r="C1" s="2" t="s">
        <v>1</v>
      </c>
    </row>
    <row r="2" spans="1:3">
      <c r="B2" s="2" t="s">
        <v>2</v>
      </c>
      <c r="C2" s="2" t="s">
        <v>2</v>
      </c>
    </row>
    <row r="3" spans="1:3">
      <c r="A3" s="3" t="s">
        <v>171</v>
      </c>
    </row>
    <row r="4" spans="1:3">
      <c r="A4" s="4" t="s">
        <v>213</v>
      </c>
      <c r="B4" s="4" t="s">
        <v>214</v>
      </c>
      <c r="C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16</v>
      </c>
      <c r="B1" s="2" t="s">
        <v>217</v>
      </c>
      <c r="C1" s="2" t="s">
        <v>218</v>
      </c>
      <c r="D1" s="2" t="s">
        <v>2</v>
      </c>
      <c r="E1" s="2" t="s">
        <v>219</v>
      </c>
      <c r="F1" s="2" t="s">
        <v>28</v>
      </c>
    </row>
    <row r="2" spans="1:6">
      <c r="A2" s="3" t="s">
        <v>140</v>
      </c>
    </row>
    <row r="3" spans="1:6">
      <c r="A3" s="4" t="s">
        <v>220</v>
      </c>
      <c r="B3" s="4" t="s">
        <v>221</v>
      </c>
    </row>
    <row r="4" spans="1:6">
      <c r="A4" s="4" t="s">
        <v>222</v>
      </c>
      <c r="B4" s="7" t="n">
        <v>500000</v>
      </c>
    </row>
    <row r="5" spans="1:6">
      <c r="A5" s="4" t="s">
        <v>223</v>
      </c>
      <c r="B5" s="7" t="n">
        <v>500000</v>
      </c>
      <c r="D5" s="7" t="n">
        <v>172500</v>
      </c>
      <c r="F5" s="7" t="n">
        <v>230000</v>
      </c>
    </row>
    <row r="6" spans="1:6">
      <c r="A6" s="4" t="s">
        <v>224</v>
      </c>
      <c r="B6" s="4" t="s">
        <v>225</v>
      </c>
      <c r="E6" s="4" t="s">
        <v>225</v>
      </c>
    </row>
    <row r="7" spans="1:6">
      <c r="A7" s="4" t="s">
        <v>226</v>
      </c>
      <c r="C7" s="7" t="n">
        <v>361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v>
      </c>
      <c r="C1" s="2" t="s">
        <v>28</v>
      </c>
    </row>
    <row r="2" spans="1:3">
      <c r="A2" s="3" t="s">
        <v>144</v>
      </c>
    </row>
    <row r="3" spans="1:3">
      <c r="A3" s="4" t="s">
        <v>228</v>
      </c>
      <c r="B3" s="7" t="n">
        <v>-26391936</v>
      </c>
      <c r="C3" s="7" t="n">
        <v>-24674593</v>
      </c>
    </row>
    <row r="4" spans="1:3">
      <c r="A4" s="4" t="s">
        <v>229</v>
      </c>
      <c r="B4" s="7" t="n">
        <v>779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0</v>
      </c>
      <c r="B1" s="2" t="s">
        <v>1</v>
      </c>
    </row>
    <row r="2" spans="1:3">
      <c r="B2" s="2" t="s">
        <v>2</v>
      </c>
      <c r="C2" s="2" t="s">
        <v>81</v>
      </c>
    </row>
    <row r="3" spans="1:3">
      <c r="A3" s="3" t="s">
        <v>231</v>
      </c>
    </row>
    <row r="4" spans="1:3">
      <c r="A4" s="4" t="s">
        <v>232</v>
      </c>
      <c r="B4" s="5" t="n">
        <v>11832724</v>
      </c>
      <c r="C4" s="5" t="n">
        <v>11832724</v>
      </c>
    </row>
    <row r="5" spans="1:3">
      <c r="A5" s="4" t="s">
        <v>233</v>
      </c>
      <c r="B5" s="5" t="n">
        <v>6490000</v>
      </c>
    </row>
    <row r="6" spans="1:3">
      <c r="A6" s="4" t="s">
        <v>234</v>
      </c>
      <c r="B6" s="5" t="n">
        <v>2674576</v>
      </c>
    </row>
    <row r="7" spans="1:3">
      <c r="A7" s="4" t="s">
        <v>235</v>
      </c>
      <c r="B7" s="5" t="n">
        <v>20997300</v>
      </c>
      <c r="C7" s="5" t="n">
        <v>118327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237</v>
      </c>
    </row>
    <row r="3" spans="1:3">
      <c r="A3" s="4" t="s">
        <v>238</v>
      </c>
      <c r="B3" s="7" t="n">
        <v>397403</v>
      </c>
      <c r="C3" s="7" t="n">
        <v>236425</v>
      </c>
    </row>
    <row r="4" spans="1:3">
      <c r="A4" s="4" t="s">
        <v>239</v>
      </c>
      <c r="B4" s="5" t="n">
        <v>359239</v>
      </c>
      <c r="C4" s="5" t="n">
        <v>201397</v>
      </c>
    </row>
    <row r="5" spans="1:3">
      <c r="A5" s="4" t="s">
        <v>240</v>
      </c>
      <c r="B5" s="7" t="n">
        <v>397403</v>
      </c>
      <c r="C5" s="7" t="n">
        <v>236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28</v>
      </c>
    </row>
    <row r="2" spans="1:3">
      <c r="A2" s="4" t="s">
        <v>66</v>
      </c>
      <c r="B2" s="7" t="n">
        <v>278750</v>
      </c>
      <c r="C2" s="7" t="n">
        <v>193563</v>
      </c>
    </row>
    <row r="3" spans="1:3">
      <c r="A3" s="4" t="s">
        <v>67</v>
      </c>
      <c r="B3" s="7" t="n">
        <v>1083442</v>
      </c>
      <c r="C3" s="7" t="n">
        <v>997986</v>
      </c>
    </row>
    <row r="4" spans="1:3">
      <c r="A4" s="4" t="s">
        <v>68</v>
      </c>
      <c r="B4" s="5" t="n">
        <v>10000000</v>
      </c>
      <c r="C4" s="5" t="n">
        <v>10000000</v>
      </c>
    </row>
    <row r="5" spans="1:3">
      <c r="A5" s="4" t="s">
        <v>69</v>
      </c>
      <c r="B5" s="8" t="n">
        <v>0.01</v>
      </c>
      <c r="C5" s="8" t="n">
        <v>0.01</v>
      </c>
    </row>
    <row r="6" spans="1:3">
      <c r="A6" s="4" t="s">
        <v>70</v>
      </c>
      <c r="B6" s="5" t="n">
        <v>9000</v>
      </c>
      <c r="C6" s="5" t="n">
        <v>9000</v>
      </c>
    </row>
    <row r="7" spans="1:3">
      <c r="A7" s="4" t="s">
        <v>71</v>
      </c>
      <c r="B7" s="5" t="n">
        <v>9000</v>
      </c>
      <c r="C7" s="5" t="n">
        <v>9000</v>
      </c>
    </row>
    <row r="8" spans="1:3">
      <c r="A8" s="4" t="s">
        <v>72</v>
      </c>
      <c r="B8" s="8" t="n">
        <v>0.01</v>
      </c>
      <c r="C8" s="8" t="n">
        <v>0.01</v>
      </c>
    </row>
    <row r="9" spans="1:3">
      <c r="A9" s="4" t="s">
        <v>73</v>
      </c>
      <c r="B9" s="5" t="n">
        <v>50000</v>
      </c>
      <c r="C9" s="5" t="n">
        <v>50000</v>
      </c>
    </row>
    <row r="10" spans="1:3">
      <c r="A10" s="4" t="s">
        <v>74</v>
      </c>
      <c r="B10" s="5" t="n">
        <v>50000</v>
      </c>
      <c r="C10" s="5" t="n">
        <v>50000</v>
      </c>
    </row>
    <row r="11" spans="1:3">
      <c r="A11" s="4" t="s">
        <v>75</v>
      </c>
      <c r="B11" s="9" t="n">
        <v>0.001</v>
      </c>
      <c r="C11" s="9" t="n">
        <v>0.001</v>
      </c>
    </row>
    <row r="12" spans="1:3">
      <c r="A12" s="4" t="s">
        <v>76</v>
      </c>
      <c r="B12" s="5" t="n">
        <v>3000000000</v>
      </c>
      <c r="C12" s="5" t="n">
        <v>3000000000</v>
      </c>
    </row>
    <row r="13" spans="1:3">
      <c r="A13" s="4" t="s">
        <v>77</v>
      </c>
      <c r="B13" s="5" t="n">
        <v>66121040</v>
      </c>
      <c r="C13" s="5" t="n">
        <v>60839456</v>
      </c>
    </row>
    <row r="14" spans="1:3">
      <c r="A14" s="4" t="s">
        <v>78</v>
      </c>
      <c r="B14" s="5" t="n">
        <v>66121040</v>
      </c>
      <c r="C14" s="5" t="n">
        <v>60839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15"/>
  </cols>
  <sheetData>
    <row r="1" spans="1:4">
      <c r="A1" s="1" t="s">
        <v>241</v>
      </c>
      <c r="B1" s="2" t="s">
        <v>200</v>
      </c>
      <c r="C1" s="2" t="s">
        <v>1</v>
      </c>
    </row>
    <row r="2" spans="1:4">
      <c r="B2" s="2" t="s">
        <v>242</v>
      </c>
      <c r="C2" s="2" t="s">
        <v>242</v>
      </c>
      <c r="D2" s="2" t="s">
        <v>243</v>
      </c>
    </row>
    <row r="3" spans="1:4">
      <c r="A3" s="3" t="s">
        <v>156</v>
      </c>
    </row>
    <row r="4" spans="1:4">
      <c r="A4" s="4" t="s">
        <v>244</v>
      </c>
      <c r="B4" s="5" t="n">
        <v>70000</v>
      </c>
      <c r="C4" s="5" t="n">
        <v>70000</v>
      </c>
      <c r="D4" s="5" t="n">
        <v>5840</v>
      </c>
    </row>
    <row r="5" spans="1:4">
      <c r="A5" s="4" t="s">
        <v>245</v>
      </c>
      <c r="C5" s="5" t="n">
        <v>22</v>
      </c>
    </row>
    <row r="6" spans="1:4">
      <c r="A6" s="4" t="s">
        <v>246</v>
      </c>
      <c r="C6" s="5" t="n">
        <v>16</v>
      </c>
    </row>
    <row r="7" spans="1:4">
      <c r="A7" s="4" t="s">
        <v>247</v>
      </c>
      <c r="B7" s="7" t="n">
        <v>590270</v>
      </c>
      <c r="C7" s="7" t="n">
        <v>6565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8</v>
      </c>
      <c r="B1" s="2" t="s">
        <v>2</v>
      </c>
      <c r="C1" s="2" t="s">
        <v>28</v>
      </c>
    </row>
    <row r="2" spans="1:3">
      <c r="A2" s="3" t="s">
        <v>156</v>
      </c>
    </row>
    <row r="3" spans="1:3">
      <c r="A3" s="4" t="s">
        <v>249</v>
      </c>
      <c r="B3" s="7" t="n">
        <v>1849592</v>
      </c>
      <c r="C3" s="7" t="n">
        <v>2477079</v>
      </c>
    </row>
    <row r="4" spans="1:3">
      <c r="A4" s="4" t="s">
        <v>250</v>
      </c>
      <c r="B4" s="5" t="n">
        <v>359239</v>
      </c>
      <c r="C4" s="5" t="n">
        <v>201397</v>
      </c>
    </row>
    <row r="5" spans="1:3">
      <c r="A5" s="4" t="s">
        <v>251</v>
      </c>
      <c r="B5" s="5" t="n">
        <v>128886</v>
      </c>
      <c r="C5" s="5" t="n">
        <v>166103</v>
      </c>
    </row>
    <row r="6" spans="1:3">
      <c r="A6" s="4" t="s">
        <v>252</v>
      </c>
      <c r="B6" s="5" t="n">
        <v>6605198</v>
      </c>
      <c r="C6" s="5" t="n">
        <v>7243509</v>
      </c>
    </row>
    <row r="7" spans="1:3">
      <c r="A7" s="4" t="s">
        <v>253</v>
      </c>
      <c r="B7" s="5" t="n">
        <v>-278750</v>
      </c>
      <c r="C7" s="5" t="n">
        <v>-193563</v>
      </c>
    </row>
    <row r="8" spans="1:3">
      <c r="A8" s="4" t="s">
        <v>254</v>
      </c>
      <c r="B8" s="7" t="n">
        <v>5521756</v>
      </c>
      <c r="C8" s="7" t="n">
        <v>62455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5</v>
      </c>
      <c r="B1" s="2" t="s">
        <v>256</v>
      </c>
      <c r="C1" s="2" t="s">
        <v>217</v>
      </c>
      <c r="D1" s="2" t="s">
        <v>2</v>
      </c>
      <c r="E1" s="2" t="s">
        <v>2</v>
      </c>
      <c r="F1" s="2" t="s">
        <v>2</v>
      </c>
      <c r="G1" s="2" t="s">
        <v>2</v>
      </c>
      <c r="H1" s="2" t="s">
        <v>219</v>
      </c>
    </row>
    <row r="2" spans="1:8">
      <c r="A2" s="3" t="s">
        <v>152</v>
      </c>
    </row>
    <row r="3" spans="1:8">
      <c r="A3" s="4" t="s">
        <v>220</v>
      </c>
      <c r="C3" s="4" t="s">
        <v>221</v>
      </c>
    </row>
    <row r="4" spans="1:8">
      <c r="A4" s="4" t="s">
        <v>257</v>
      </c>
      <c r="C4" s="7" t="n">
        <v>500000</v>
      </c>
      <c r="F4" s="7" t="n">
        <v>500000</v>
      </c>
    </row>
    <row r="5" spans="1:8">
      <c r="A5" s="4" t="s">
        <v>224</v>
      </c>
      <c r="C5" s="4" t="s">
        <v>225</v>
      </c>
      <c r="H5" s="4" t="s">
        <v>225</v>
      </c>
    </row>
    <row r="6" spans="1:8">
      <c r="A6" s="4" t="s">
        <v>258</v>
      </c>
      <c r="B6" s="7" t="n">
        <v>88536</v>
      </c>
      <c r="D6" s="7" t="n">
        <v>108315</v>
      </c>
      <c r="E6" s="7" t="n">
        <v>191092</v>
      </c>
      <c r="G6" s="7" t="n">
        <v>333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0</v>
      </c>
      <c r="D1" s="2" t="s">
        <v>1</v>
      </c>
    </row>
    <row r="2" spans="1:5">
      <c r="B2" s="2" t="s">
        <v>2</v>
      </c>
      <c r="C2" s="2" t="s">
        <v>81</v>
      </c>
      <c r="D2" s="2" t="s">
        <v>2</v>
      </c>
      <c r="E2" s="2" t="s">
        <v>81</v>
      </c>
    </row>
    <row r="3" spans="1:5">
      <c r="A3" s="3" t="s">
        <v>260</v>
      </c>
    </row>
    <row r="4" spans="1:5">
      <c r="A4" s="4" t="s">
        <v>261</v>
      </c>
      <c r="C4" s="7" t="n">
        <v>-391227</v>
      </c>
      <c r="E4" s="7" t="n">
        <v>-1181415</v>
      </c>
    </row>
    <row r="5" spans="1:5">
      <c r="A5" s="4" t="s">
        <v>262</v>
      </c>
      <c r="B5" s="7" t="n">
        <v>-159312</v>
      </c>
      <c r="C5" s="5" t="n">
        <v>-273670</v>
      </c>
      <c r="D5" s="7" t="n">
        <v>-856010</v>
      </c>
      <c r="E5" s="5" t="n">
        <v>-599351</v>
      </c>
    </row>
    <row r="6" spans="1:5">
      <c r="A6" s="4" t="s">
        <v>263</v>
      </c>
    </row>
    <row r="7" spans="1:5">
      <c r="A7" s="3" t="s">
        <v>260</v>
      </c>
    </row>
    <row r="8" spans="1:5">
      <c r="A8" s="4" t="s">
        <v>264</v>
      </c>
      <c r="B8" s="5" t="n">
        <v>69394</v>
      </c>
      <c r="C8" s="5" t="n">
        <v>51397</v>
      </c>
      <c r="D8" s="5" t="n">
        <v>232065</v>
      </c>
      <c r="E8" s="5" t="n">
        <v>267401</v>
      </c>
    </row>
    <row r="9" spans="1:5">
      <c r="A9" s="4" t="s">
        <v>261</v>
      </c>
      <c r="B9" s="5" t="n">
        <v>-135792</v>
      </c>
      <c r="C9" s="5" t="n">
        <v>-36570</v>
      </c>
      <c r="D9" s="5" t="n">
        <v>402123</v>
      </c>
      <c r="E9" s="5" t="n">
        <v>164648</v>
      </c>
    </row>
    <row r="10" spans="1:5">
      <c r="A10" s="4" t="s">
        <v>265</v>
      </c>
      <c r="B10" s="5" t="n">
        <v>-3315</v>
      </c>
      <c r="C10" s="5" t="n">
        <v>-161</v>
      </c>
      <c r="D10" s="5" t="n">
        <v>-15836</v>
      </c>
      <c r="E10" s="5" t="n">
        <v>-987</v>
      </c>
    </row>
    <row r="11" spans="1:5">
      <c r="A11" s="4" t="s">
        <v>262</v>
      </c>
      <c r="B11" s="7" t="n">
        <v>-69713</v>
      </c>
      <c r="C11" s="7" t="n">
        <v>14665</v>
      </c>
      <c r="D11" s="5" t="n">
        <v>-185894</v>
      </c>
      <c r="E11" s="5" t="n">
        <v>101766</v>
      </c>
    </row>
    <row r="12" spans="1:5">
      <c r="A12" s="4" t="s">
        <v>266</v>
      </c>
      <c r="B12" s="7" t="n">
        <v>0</v>
      </c>
      <c r="C12" s="7" t="n">
        <v>0</v>
      </c>
    </row>
    <row r="13" spans="1:5">
      <c r="A13" s="4" t="s">
        <v>267</v>
      </c>
    </row>
    <row r="14" spans="1:5">
      <c r="A14" s="3" t="s">
        <v>260</v>
      </c>
    </row>
    <row r="15" spans="1:5">
      <c r="A15" s="4" t="s">
        <v>264</v>
      </c>
      <c r="B15" s="7" t="n">
        <v>140862</v>
      </c>
      <c r="C15" s="7" t="n">
        <v>100890</v>
      </c>
      <c r="D15" s="5" t="n">
        <v>422787</v>
      </c>
      <c r="E15" s="5" t="n">
        <v>455835</v>
      </c>
    </row>
    <row r="16" spans="1:5">
      <c r="A16" s="4" t="s">
        <v>261</v>
      </c>
      <c r="B16" s="5" t="n">
        <v>-233207</v>
      </c>
      <c r="C16" s="5" t="n">
        <v>-307066</v>
      </c>
      <c r="D16" s="5" t="n">
        <v>1071629</v>
      </c>
      <c r="E16" s="5" t="n">
        <v>852175</v>
      </c>
    </row>
    <row r="17" spans="1:5">
      <c r="A17" s="4" t="s">
        <v>265</v>
      </c>
      <c r="B17" s="5" t="n">
        <v>-66967</v>
      </c>
      <c r="C17" s="5" t="n">
        <v>-67493</v>
      </c>
      <c r="D17" s="5" t="n">
        <v>-207168</v>
      </c>
      <c r="E17" s="5" t="n">
        <v>-203011</v>
      </c>
    </row>
    <row r="18" spans="1:5">
      <c r="A18" s="4" t="s">
        <v>262</v>
      </c>
      <c r="B18" s="7" t="n">
        <v>-159312</v>
      </c>
      <c r="C18" s="7" t="n">
        <v>-273670</v>
      </c>
      <c r="D18" s="5" t="n">
        <v>-856010</v>
      </c>
      <c r="E18" s="5" t="n">
        <v>-599351</v>
      </c>
    </row>
    <row r="19" spans="1:5">
      <c r="A19" s="4" t="s">
        <v>266</v>
      </c>
      <c r="B19" s="7" t="n">
        <v>0</v>
      </c>
      <c r="C19" s="8" t="n">
        <v>-0.01</v>
      </c>
    </row>
    <row r="20" spans="1:5">
      <c r="A20" s="4" t="s">
        <v>268</v>
      </c>
    </row>
    <row r="21" spans="1:5">
      <c r="A21" s="3" t="s">
        <v>260</v>
      </c>
    </row>
    <row r="22" spans="1:5">
      <c r="A22" s="4" t="s">
        <v>264</v>
      </c>
      <c r="B22" s="7" t="n">
        <v>71468</v>
      </c>
      <c r="C22" s="7" t="n">
        <v>49493</v>
      </c>
      <c r="D22" s="5" t="n">
        <v>190722</v>
      </c>
      <c r="E22" s="5" t="n">
        <v>188434</v>
      </c>
    </row>
    <row r="23" spans="1:5">
      <c r="A23" s="4" t="s">
        <v>261</v>
      </c>
      <c r="B23" s="5" t="n">
        <v>-97415</v>
      </c>
      <c r="C23" s="5" t="n">
        <v>-270496</v>
      </c>
      <c r="D23" s="5" t="n">
        <v>669506</v>
      </c>
      <c r="E23" s="5" t="n">
        <v>687527</v>
      </c>
    </row>
    <row r="24" spans="1:5">
      <c r="A24" s="4" t="s">
        <v>265</v>
      </c>
      <c r="B24" s="5" t="n">
        <v>-63652</v>
      </c>
      <c r="C24" s="5" t="n">
        <v>-67332</v>
      </c>
      <c r="D24" s="5" t="n">
        <v>-191332</v>
      </c>
      <c r="E24" s="5" t="n">
        <v>-202024</v>
      </c>
    </row>
    <row r="25" spans="1:5">
      <c r="A25" s="4" t="s">
        <v>262</v>
      </c>
      <c r="B25" s="7" t="n">
        <v>-89599</v>
      </c>
      <c r="C25" s="7" t="n">
        <v>-288335</v>
      </c>
      <c r="D25" s="7" t="n">
        <v>-670116</v>
      </c>
      <c r="E25" s="7" t="n">
        <v>-701117</v>
      </c>
    </row>
    <row r="26" spans="1:5">
      <c r="A26" s="4" t="s">
        <v>266</v>
      </c>
      <c r="B26" s="7" t="n">
        <v>0</v>
      </c>
      <c r="C26" s="8"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0</v>
      </c>
      <c r="D1" s="2" t="s">
        <v>1</v>
      </c>
    </row>
    <row r="2" spans="1:5">
      <c r="B2" s="2" t="s">
        <v>2</v>
      </c>
      <c r="C2" s="2" t="s">
        <v>81</v>
      </c>
      <c r="D2" s="2" t="s">
        <v>2</v>
      </c>
      <c r="E2" s="2" t="s">
        <v>81</v>
      </c>
    </row>
    <row r="3" spans="1:5">
      <c r="A3" s="3" t="s">
        <v>260</v>
      </c>
    </row>
    <row r="4" spans="1:5">
      <c r="A4" s="4" t="s">
        <v>261</v>
      </c>
      <c r="C4" s="7" t="n">
        <v>391227</v>
      </c>
      <c r="E4" s="7" t="n">
        <v>1181415</v>
      </c>
    </row>
    <row r="5" spans="1:5">
      <c r="A5" s="4" t="s">
        <v>106</v>
      </c>
      <c r="B5" s="7" t="n">
        <v>-159312</v>
      </c>
      <c r="C5" s="5" t="n">
        <v>-273670</v>
      </c>
      <c r="D5" s="7" t="n">
        <v>-856010</v>
      </c>
      <c r="E5" s="5" t="n">
        <v>-599351</v>
      </c>
    </row>
    <row r="6" spans="1:5">
      <c r="A6" s="4" t="s">
        <v>263</v>
      </c>
    </row>
    <row r="7" spans="1:5">
      <c r="A7" s="3" t="s">
        <v>260</v>
      </c>
    </row>
    <row r="8" spans="1:5">
      <c r="A8" s="4" t="s">
        <v>264</v>
      </c>
      <c r="B8" s="5" t="n">
        <v>69394</v>
      </c>
      <c r="C8" s="5" t="n">
        <v>51397</v>
      </c>
      <c r="D8" s="5" t="n">
        <v>232065</v>
      </c>
      <c r="E8" s="5" t="n">
        <v>267401</v>
      </c>
    </row>
    <row r="9" spans="1:5">
      <c r="A9" s="4" t="s">
        <v>261</v>
      </c>
      <c r="B9" s="5" t="n">
        <v>135792</v>
      </c>
      <c r="C9" s="5" t="n">
        <v>36570</v>
      </c>
      <c r="D9" s="5" t="n">
        <v>-402123</v>
      </c>
      <c r="E9" s="5" t="n">
        <v>-164648</v>
      </c>
    </row>
    <row r="10" spans="1:5">
      <c r="A10" s="4" t="s">
        <v>265</v>
      </c>
      <c r="B10" s="5" t="n">
        <v>-3315</v>
      </c>
      <c r="C10" s="5" t="n">
        <v>-161</v>
      </c>
      <c r="D10" s="5" t="n">
        <v>-15836</v>
      </c>
      <c r="E10" s="5" t="n">
        <v>-987</v>
      </c>
    </row>
    <row r="11" spans="1:5">
      <c r="A11" s="4" t="s">
        <v>106</v>
      </c>
      <c r="B11" s="5" t="n">
        <v>-69713</v>
      </c>
      <c r="C11" s="5" t="n">
        <v>14665</v>
      </c>
      <c r="D11" s="7" t="n">
        <v>-185894</v>
      </c>
      <c r="E11" s="7" t="n">
        <v>101766</v>
      </c>
    </row>
    <row r="12" spans="1:5">
      <c r="A12" s="4" t="s">
        <v>269</v>
      </c>
      <c r="D12" s="7" t="n">
        <v>0</v>
      </c>
      <c r="E12" s="7" t="n">
        <v>0</v>
      </c>
    </row>
    <row r="13" spans="1:5">
      <c r="A13" s="4" t="s">
        <v>267</v>
      </c>
    </row>
    <row r="14" spans="1:5">
      <c r="A14" s="3" t="s">
        <v>260</v>
      </c>
    </row>
    <row r="15" spans="1:5">
      <c r="A15" s="4" t="s">
        <v>264</v>
      </c>
      <c r="B15" s="5" t="n">
        <v>140862</v>
      </c>
      <c r="C15" s="5" t="n">
        <v>100890</v>
      </c>
      <c r="D15" s="7" t="n">
        <v>422787</v>
      </c>
      <c r="E15" s="7" t="n">
        <v>455835</v>
      </c>
    </row>
    <row r="16" spans="1:5">
      <c r="A16" s="4" t="s">
        <v>261</v>
      </c>
      <c r="B16" s="5" t="n">
        <v>233207</v>
      </c>
      <c r="C16" s="5" t="n">
        <v>307066</v>
      </c>
      <c r="D16" s="5" t="n">
        <v>-1071629</v>
      </c>
      <c r="E16" s="5" t="n">
        <v>-852175</v>
      </c>
    </row>
    <row r="17" spans="1:5">
      <c r="A17" s="4" t="s">
        <v>265</v>
      </c>
      <c r="B17" s="5" t="n">
        <v>-66967</v>
      </c>
      <c r="C17" s="5" t="n">
        <v>-67493</v>
      </c>
      <c r="D17" s="5" t="n">
        <v>-207168</v>
      </c>
      <c r="E17" s="5" t="n">
        <v>-203011</v>
      </c>
    </row>
    <row r="18" spans="1:5">
      <c r="A18" s="4" t="s">
        <v>106</v>
      </c>
      <c r="B18" s="5" t="n">
        <v>-159312</v>
      </c>
      <c r="C18" s="5" t="n">
        <v>-273670</v>
      </c>
      <c r="D18" s="7" t="n">
        <v>-856010</v>
      </c>
      <c r="E18" s="7" t="n">
        <v>-599351</v>
      </c>
    </row>
    <row r="19" spans="1:5">
      <c r="A19" s="4" t="s">
        <v>269</v>
      </c>
      <c r="D19" s="8" t="n">
        <v>-0.01</v>
      </c>
      <c r="E19" s="8" t="n">
        <v>-0.01</v>
      </c>
    </row>
    <row r="20" spans="1:5">
      <c r="A20" s="4" t="s">
        <v>268</v>
      </c>
    </row>
    <row r="21" spans="1:5">
      <c r="A21" s="3" t="s">
        <v>260</v>
      </c>
    </row>
    <row r="22" spans="1:5">
      <c r="A22" s="4" t="s">
        <v>264</v>
      </c>
      <c r="B22" s="5" t="n">
        <v>71468</v>
      </c>
      <c r="C22" s="5" t="n">
        <v>49493</v>
      </c>
      <c r="D22" s="7" t="n">
        <v>190722</v>
      </c>
      <c r="E22" s="7" t="n">
        <v>188434</v>
      </c>
    </row>
    <row r="23" spans="1:5">
      <c r="A23" s="4" t="s">
        <v>261</v>
      </c>
      <c r="B23" s="5" t="n">
        <v>97415</v>
      </c>
      <c r="C23" s="5" t="n">
        <v>270496</v>
      </c>
      <c r="D23" s="5" t="n">
        <v>-669506</v>
      </c>
      <c r="E23" s="5" t="n">
        <v>-687527</v>
      </c>
    </row>
    <row r="24" spans="1:5">
      <c r="A24" s="4" t="s">
        <v>265</v>
      </c>
      <c r="B24" s="5" t="n">
        <v>-63652</v>
      </c>
      <c r="C24" s="5" t="n">
        <v>-67332</v>
      </c>
      <c r="D24" s="5" t="n">
        <v>-191332</v>
      </c>
      <c r="E24" s="5" t="n">
        <v>-202024</v>
      </c>
    </row>
    <row r="25" spans="1:5">
      <c r="A25" s="4" t="s">
        <v>106</v>
      </c>
      <c r="B25" s="7" t="n">
        <v>-89599</v>
      </c>
      <c r="C25" s="7" t="n">
        <v>-288335</v>
      </c>
      <c r="D25" s="7" t="n">
        <v>-670116</v>
      </c>
      <c r="E25" s="7" t="n">
        <v>-701117</v>
      </c>
    </row>
    <row r="26" spans="1:5">
      <c r="A26" s="4" t="s">
        <v>269</v>
      </c>
      <c r="D26" s="8" t="n">
        <v>-0.01</v>
      </c>
      <c r="E26" s="8" t="n">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0</v>
      </c>
      <c r="B1" s="2" t="s">
        <v>271</v>
      </c>
      <c r="C1" s="2" t="s">
        <v>272</v>
      </c>
    </row>
    <row r="2" spans="1:4">
      <c r="B2" s="2" t="s">
        <v>28</v>
      </c>
      <c r="C2" s="2" t="s">
        <v>2</v>
      </c>
      <c r="D2" s="2" t="s">
        <v>273</v>
      </c>
    </row>
    <row r="3" spans="1:4">
      <c r="A3" s="3" t="s">
        <v>163</v>
      </c>
    </row>
    <row r="4" spans="1:4">
      <c r="A4" s="4" t="s">
        <v>274</v>
      </c>
      <c r="B4" s="5" t="n">
        <v>5373528</v>
      </c>
    </row>
    <row r="5" spans="1:4">
      <c r="A5" s="4" t="s">
        <v>275</v>
      </c>
      <c r="B5" s="5" t="n">
        <v>2674576</v>
      </c>
    </row>
    <row r="6" spans="1:4">
      <c r="A6" s="4" t="s">
        <v>276</v>
      </c>
      <c r="B6" s="7" t="n">
        <v>100000</v>
      </c>
    </row>
    <row r="7" spans="1:4">
      <c r="A7" s="4" t="s">
        <v>277</v>
      </c>
      <c r="D7" s="8" t="n">
        <v>0.6</v>
      </c>
    </row>
    <row r="8" spans="1:4">
      <c r="A8" s="4" t="s">
        <v>278</v>
      </c>
      <c r="C8" s="5" t="n">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80</v>
      </c>
      <c r="C1" s="2" t="s">
        <v>1</v>
      </c>
    </row>
    <row r="2" spans="1:3">
      <c r="B2" s="2" t="s">
        <v>81</v>
      </c>
      <c r="C2" s="2" t="s">
        <v>81</v>
      </c>
    </row>
    <row r="3" spans="1:3">
      <c r="A3" s="3" t="s">
        <v>280</v>
      </c>
    </row>
    <row r="4" spans="1:3">
      <c r="A4" s="4" t="s">
        <v>281</v>
      </c>
      <c r="B4" s="7" t="n">
        <v>100890</v>
      </c>
      <c r="C4" s="7" t="n">
        <v>455835</v>
      </c>
    </row>
    <row r="5" spans="1:3">
      <c r="A5" s="4" t="s">
        <v>282</v>
      </c>
      <c r="B5" s="5" t="n">
        <v>-391227</v>
      </c>
      <c r="C5" s="5" t="n">
        <v>-1181415</v>
      </c>
    </row>
    <row r="6" spans="1:3">
      <c r="A6" s="4" t="s">
        <v>283</v>
      </c>
      <c r="B6" s="5" t="n">
        <v>-67493</v>
      </c>
      <c r="C6" s="5" t="n">
        <v>-203011</v>
      </c>
    </row>
    <row r="7" spans="1:3">
      <c r="A7" s="4" t="s">
        <v>106</v>
      </c>
      <c r="B7" s="7" t="n">
        <v>-357830</v>
      </c>
      <c r="C7" s="7" t="n">
        <v>-928591</v>
      </c>
    </row>
    <row r="8" spans="1:3">
      <c r="A8" s="4" t="s">
        <v>284</v>
      </c>
      <c r="B8" s="8" t="n">
        <v>-0.01</v>
      </c>
      <c r="C8" s="8" t="n">
        <v>-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7"/>
    <col customWidth="1" max="7" min="7" width="31"/>
    <col customWidth="1" max="8" min="8" width="31"/>
    <col customWidth="1" max="9" min="9" width="21"/>
    <col customWidth="1" max="10" min="10" width="21"/>
    <col customWidth="1" max="11" min="11" width="31"/>
    <col customWidth="1" max="12" min="12" width="21"/>
    <col customWidth="1" max="13" min="13" width="37"/>
    <col customWidth="1" max="14" min="14" width="37"/>
    <col customWidth="1" max="15" min="15" width="31"/>
    <col customWidth="1" max="16" min="16" width="14"/>
    <col customWidth="1" max="17" min="17" width="21"/>
    <col customWidth="1" max="18" min="18" width="21"/>
    <col customWidth="1" max="19" min="19" width="20"/>
    <col customWidth="1" max="20" min="20" width="21"/>
    <col customWidth="1" max="21" min="21" width="31"/>
  </cols>
  <sheetData>
    <row r="1" spans="1:21">
      <c r="A1" s="1" t="s">
        <v>285</v>
      </c>
      <c r="B1" s="2" t="s">
        <v>286</v>
      </c>
      <c r="C1" s="2" t="s">
        <v>287</v>
      </c>
      <c r="D1" s="2" t="s">
        <v>288</v>
      </c>
      <c r="E1" s="2" t="s">
        <v>289</v>
      </c>
      <c r="F1" s="2" t="s">
        <v>290</v>
      </c>
      <c r="G1" s="2" t="s">
        <v>288</v>
      </c>
      <c r="H1" s="2" t="s">
        <v>288</v>
      </c>
      <c r="I1" s="2" t="s">
        <v>291</v>
      </c>
      <c r="J1" s="2" t="s">
        <v>289</v>
      </c>
      <c r="K1" s="2" t="s">
        <v>288</v>
      </c>
      <c r="L1" s="2" t="s">
        <v>289</v>
      </c>
      <c r="M1" s="2" t="s">
        <v>290</v>
      </c>
      <c r="N1" s="2" t="s">
        <v>290</v>
      </c>
      <c r="O1" s="2" t="s">
        <v>288</v>
      </c>
      <c r="P1" s="2" t="s">
        <v>292</v>
      </c>
      <c r="Q1" s="2" t="s">
        <v>293</v>
      </c>
      <c r="R1" s="2" t="s">
        <v>294</v>
      </c>
      <c r="S1" s="2" t="s">
        <v>295</v>
      </c>
      <c r="T1" s="2" t="s">
        <v>296</v>
      </c>
      <c r="U1" s="2" t="s">
        <v>297</v>
      </c>
    </row>
    <row r="2" spans="1:21">
      <c r="A2" s="3" t="s">
        <v>167</v>
      </c>
    </row>
    <row r="3" spans="1:21">
      <c r="A3" s="4" t="s">
        <v>298</v>
      </c>
      <c r="T3" s="7" t="n">
        <v>1940000</v>
      </c>
    </row>
    <row r="4" spans="1:21">
      <c r="A4" s="4" t="s">
        <v>299</v>
      </c>
      <c r="F4" s="4" t="s">
        <v>300</v>
      </c>
      <c r="M4" s="4" t="s">
        <v>300</v>
      </c>
      <c r="N4" s="4" t="s">
        <v>300</v>
      </c>
      <c r="S4" s="4" t="s">
        <v>300</v>
      </c>
      <c r="T4" s="4" t="s">
        <v>300</v>
      </c>
      <c r="U4" s="4" t="s">
        <v>300</v>
      </c>
    </row>
    <row r="5" spans="1:21">
      <c r="A5" s="4" t="s">
        <v>258</v>
      </c>
      <c r="B5" s="7" t="n">
        <v>88536</v>
      </c>
      <c r="G5" s="7" t="n">
        <v>191092</v>
      </c>
      <c r="H5" s="7" t="n">
        <v>108315</v>
      </c>
      <c r="O5" s="7" t="n">
        <v>333333</v>
      </c>
    </row>
    <row r="6" spans="1:21">
      <c r="A6" s="4" t="s">
        <v>301</v>
      </c>
      <c r="G6" s="5" t="n">
        <v>1748971</v>
      </c>
    </row>
    <row r="7" spans="1:21">
      <c r="A7" s="4" t="s">
        <v>302</v>
      </c>
      <c r="D7" s="7" t="n">
        <v>1100000</v>
      </c>
      <c r="G7" s="5" t="n">
        <v>1100000</v>
      </c>
      <c r="H7" s="5" t="n">
        <v>1100000</v>
      </c>
      <c r="K7" s="7" t="n">
        <v>1100000</v>
      </c>
      <c r="O7" s="5" t="n">
        <v>1100000</v>
      </c>
    </row>
    <row r="8" spans="1:21">
      <c r="A8" s="4" t="s">
        <v>303</v>
      </c>
      <c r="G8" s="5" t="n">
        <v>991685</v>
      </c>
    </row>
    <row r="9" spans="1:21">
      <c r="A9" s="4" t="s">
        <v>304</v>
      </c>
      <c r="U9" s="7" t="n">
        <v>2000000</v>
      </c>
    </row>
    <row r="10" spans="1:21">
      <c r="A10" s="4" t="s">
        <v>305</v>
      </c>
      <c r="F10" s="7" t="n">
        <v>287303</v>
      </c>
    </row>
    <row r="11" spans="1:21">
      <c r="A11" s="4" t="s">
        <v>306</v>
      </c>
      <c r="D11" s="5" t="n">
        <v>30162</v>
      </c>
      <c r="G11" s="5" t="n">
        <v>30162</v>
      </c>
      <c r="H11" s="5" t="n">
        <v>30162</v>
      </c>
      <c r="K11" s="5" t="n">
        <v>30162</v>
      </c>
      <c r="O11" s="5" t="n">
        <v>30162</v>
      </c>
    </row>
    <row r="12" spans="1:21">
      <c r="A12" s="4" t="s">
        <v>307</v>
      </c>
      <c r="D12" s="7" t="n">
        <v>11009</v>
      </c>
      <c r="G12" s="7" t="n">
        <v>11009</v>
      </c>
      <c r="H12" s="7" t="n">
        <v>11009</v>
      </c>
      <c r="K12" s="7" t="n">
        <v>11009</v>
      </c>
      <c r="O12" s="7" t="n">
        <v>11009</v>
      </c>
    </row>
    <row r="13" spans="1:21">
      <c r="A13" s="4" t="s">
        <v>308</v>
      </c>
      <c r="P13" s="4" t="s">
        <v>225</v>
      </c>
    </row>
    <row r="14" spans="1:21">
      <c r="A14" s="4" t="s">
        <v>309</v>
      </c>
      <c r="B14" s="5" t="n">
        <v>8035</v>
      </c>
      <c r="C14" s="8" t="n">
        <v>0.02</v>
      </c>
    </row>
    <row r="15" spans="1:21">
      <c r="A15" s="4" t="s">
        <v>310</v>
      </c>
      <c r="D15" s="8" t="n">
        <v>0.6</v>
      </c>
      <c r="G15" s="8" t="n">
        <v>0.6</v>
      </c>
      <c r="H15" s="8" t="n">
        <v>0.6</v>
      </c>
      <c r="K15" s="8" t="n">
        <v>0.6</v>
      </c>
      <c r="O15" s="8" t="n">
        <v>0.6</v>
      </c>
      <c r="U15" s="8" t="n">
        <v>0.6</v>
      </c>
    </row>
    <row r="16" spans="1:21">
      <c r="A16" s="4" t="s">
        <v>311</v>
      </c>
      <c r="G16" s="5" t="n">
        <v>13921168</v>
      </c>
      <c r="K16" s="5" t="n">
        <v>6041775</v>
      </c>
    </row>
    <row r="17" spans="1:21">
      <c r="A17" s="4" t="s">
        <v>312</v>
      </c>
      <c r="F17" s="5" t="n">
        <v>9000</v>
      </c>
      <c r="M17" s="5" t="n">
        <v>9000</v>
      </c>
      <c r="N17" s="5" t="n">
        <v>9000</v>
      </c>
    </row>
    <row r="18" spans="1:21">
      <c r="A18" s="4" t="s">
        <v>313</v>
      </c>
      <c r="D18" s="8" t="n">
        <v>0.01</v>
      </c>
      <c r="F18" s="8" t="n">
        <v>0.01</v>
      </c>
      <c r="G18" s="8" t="n">
        <v>0.01</v>
      </c>
      <c r="H18" s="8" t="n">
        <v>0.01</v>
      </c>
      <c r="K18" s="8" t="n">
        <v>0.01</v>
      </c>
      <c r="M18" s="8" t="n">
        <v>0.01</v>
      </c>
      <c r="N18" s="8" t="n">
        <v>0.01</v>
      </c>
      <c r="O18" s="8" t="n">
        <v>0.01</v>
      </c>
    </row>
    <row r="19" spans="1:21">
      <c r="A19" s="4" t="s">
        <v>314</v>
      </c>
      <c r="M19" s="7" t="n">
        <v>612697</v>
      </c>
      <c r="N19" s="7" t="n">
        <v>287303</v>
      </c>
    </row>
    <row r="20" spans="1:21">
      <c r="A20" s="4" t="s">
        <v>315</v>
      </c>
      <c r="D20" s="7" t="n">
        <v>-191482</v>
      </c>
      <c r="F20" s="7" t="n">
        <v>-20324</v>
      </c>
      <c r="G20" s="7" t="n">
        <v>-191482</v>
      </c>
      <c r="H20" s="7" t="n">
        <v>-191482</v>
      </c>
      <c r="I20" s="7" t="n">
        <v>6619</v>
      </c>
      <c r="K20" s="7" t="n">
        <v>-191482</v>
      </c>
      <c r="M20" s="7" t="n">
        <v>-20324</v>
      </c>
      <c r="N20" s="7" t="n">
        <v>-20324</v>
      </c>
      <c r="O20" s="7" t="n">
        <v>-191482</v>
      </c>
      <c r="Q20" s="7" t="n">
        <v>3412</v>
      </c>
    </row>
    <row r="21" spans="1:21">
      <c r="A21" s="4" t="s">
        <v>316</v>
      </c>
      <c r="D21" s="5" t="n">
        <v>65015</v>
      </c>
      <c r="E21" s="7" t="n">
        <v>67731</v>
      </c>
      <c r="G21" s="5" t="n">
        <v>61603</v>
      </c>
      <c r="I21" s="7" t="n">
        <v>10335</v>
      </c>
      <c r="J21" s="7" t="n">
        <v>67731</v>
      </c>
      <c r="K21" s="5" t="n">
        <v>195198</v>
      </c>
      <c r="L21" s="7" t="n">
        <v>202108</v>
      </c>
    </row>
    <row r="22" spans="1:21">
      <c r="A22" s="4" t="s">
        <v>317</v>
      </c>
      <c r="D22" s="7" t="n">
        <v>11832724</v>
      </c>
      <c r="G22" s="7" t="n">
        <v>11832724</v>
      </c>
      <c r="H22" s="7" t="n">
        <v>11832724</v>
      </c>
      <c r="K22" s="7" t="n">
        <v>11832724</v>
      </c>
      <c r="O22" s="7" t="n">
        <v>11832724</v>
      </c>
    </row>
    <row r="23" spans="1:21">
      <c r="A23" s="4" t="s">
        <v>318</v>
      </c>
      <c r="S23" s="7" t="n">
        <v>230000</v>
      </c>
    </row>
    <row r="24" spans="1:21">
      <c r="A24" s="4" t="s">
        <v>319</v>
      </c>
      <c r="R24" s="7" t="n">
        <v>23000</v>
      </c>
    </row>
    <row r="25" spans="1:21">
      <c r="A25" s="4" t="s">
        <v>320</v>
      </c>
      <c r="R25" s="4" t="s">
        <v>321</v>
      </c>
    </row>
    <row r="26" spans="1:21">
      <c r="A26" s="4" t="s">
        <v>322</v>
      </c>
      <c r="B26" s="5" t="n">
        <v>57500</v>
      </c>
    </row>
    <row r="27" spans="1:21">
      <c r="A27" s="4" t="s">
        <v>323</v>
      </c>
      <c r="B27" s="7" t="n">
        <v>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4</v>
      </c>
      <c r="B1" s="2" t="s">
        <v>325</v>
      </c>
      <c r="C1" s="2" t="s">
        <v>326</v>
      </c>
      <c r="D1" s="2" t="s">
        <v>327</v>
      </c>
      <c r="E1" s="2" t="s">
        <v>328</v>
      </c>
      <c r="F1" s="2" t="s">
        <v>329</v>
      </c>
      <c r="G1" s="2" t="s">
        <v>330</v>
      </c>
      <c r="H1" s="2" t="s">
        <v>331</v>
      </c>
    </row>
    <row r="2" spans="1:8">
      <c r="A2" s="3" t="s">
        <v>332</v>
      </c>
    </row>
    <row r="3" spans="1:8">
      <c r="G3" s="7" t="n">
        <v>10000</v>
      </c>
      <c r="H3" s="7" t="n">
        <v>10000</v>
      </c>
    </row>
    <row r="4" spans="1:8">
      <c r="A4" s="4" t="s">
        <v>333</v>
      </c>
    </row>
    <row r="5" spans="1:8">
      <c r="A5" s="3" t="s">
        <v>332</v>
      </c>
    </row>
    <row r="6" spans="1:8">
      <c r="E6" s="7" t="n">
        <v>11009</v>
      </c>
      <c r="F6" s="7" t="n">
        <v>30162</v>
      </c>
    </row>
    <row r="7" spans="1:8">
      <c r="A7" s="4" t="s">
        <v>334</v>
      </c>
      <c r="B7" s="7" t="n">
        <v>41171</v>
      </c>
    </row>
    <row r="8" spans="1:8">
      <c r="A8" s="4" t="s">
        <v>335</v>
      </c>
    </row>
    <row r="9" spans="1:8">
      <c r="A9" s="3" t="s">
        <v>332</v>
      </c>
    </row>
    <row r="10" spans="1:8">
      <c r="B10" s="5" t="n">
        <v>72655</v>
      </c>
      <c r="C10" s="7" t="n">
        <v>67273</v>
      </c>
      <c r="D10" s="7" t="n">
        <v>62690</v>
      </c>
      <c r="E10" s="5" t="n">
        <v>57676</v>
      </c>
      <c r="F10" s="5" t="n">
        <v>191029</v>
      </c>
    </row>
    <row r="11" spans="1:8">
      <c r="A11" s="4" t="s">
        <v>334</v>
      </c>
      <c r="B11" s="5" t="n">
        <v>1940000</v>
      </c>
    </row>
    <row r="12" spans="1:8">
      <c r="A12" s="4" t="s">
        <v>336</v>
      </c>
    </row>
    <row r="13" spans="1:8">
      <c r="A13" s="3" t="s">
        <v>332</v>
      </c>
    </row>
    <row r="14" spans="1:8">
      <c r="B14" s="5" t="n">
        <v>113851</v>
      </c>
      <c r="C14" s="5" t="n">
        <v>105417</v>
      </c>
      <c r="D14" s="5" t="n">
        <v>98009</v>
      </c>
      <c r="E14" s="5" t="n">
        <v>101388</v>
      </c>
      <c r="F14" s="5" t="n">
        <v>329506</v>
      </c>
    </row>
    <row r="15" spans="1:8">
      <c r="A15" s="4" t="s">
        <v>334</v>
      </c>
      <c r="B15" s="5" t="n">
        <v>3081171</v>
      </c>
    </row>
    <row r="16" spans="1:8">
      <c r="A16" s="4" t="s">
        <v>337</v>
      </c>
    </row>
    <row r="17" spans="1:8">
      <c r="A17" s="3" t="s">
        <v>332</v>
      </c>
    </row>
    <row r="18" spans="1:8">
      <c r="B18" s="5" t="n">
        <v>41196</v>
      </c>
      <c r="C18" s="7" t="n">
        <v>38144</v>
      </c>
      <c r="D18" s="7" t="n">
        <v>35319</v>
      </c>
      <c r="E18" s="7" t="n">
        <v>32703</v>
      </c>
      <c r="F18" s="7" t="n">
        <v>108315</v>
      </c>
    </row>
    <row r="19" spans="1:8">
      <c r="A19" s="4" t="s">
        <v>334</v>
      </c>
      <c r="B19" s="7" t="n">
        <v>1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4" t="s">
        <v>340</v>
      </c>
    </row>
    <row r="3" spans="1:2">
      <c r="A3" s="3" t="s">
        <v>341</v>
      </c>
    </row>
    <row r="4" spans="1:2">
      <c r="A4" s="4" t="s">
        <v>342</v>
      </c>
      <c r="B4" s="7" t="n">
        <v>48750</v>
      </c>
    </row>
    <row r="5" spans="1:2">
      <c r="A5" s="4" t="s">
        <v>343</v>
      </c>
      <c r="B5" s="5" t="n">
        <v>48750</v>
      </c>
    </row>
    <row r="6" spans="1:2">
      <c r="A6" s="4" t="s">
        <v>344</v>
      </c>
      <c r="B6" s="5" t="n">
        <v>48750</v>
      </c>
    </row>
    <row r="7" spans="1:2">
      <c r="A7" s="4" t="s">
        <v>345</v>
      </c>
      <c r="B7" s="5" t="n">
        <v>15000</v>
      </c>
    </row>
    <row r="8" spans="1:2">
      <c r="A8" s="4" t="s">
        <v>346</v>
      </c>
      <c r="B8" s="5" t="n">
        <v>11250</v>
      </c>
    </row>
    <row r="9" spans="1:2">
      <c r="A9" s="4" t="s">
        <v>267</v>
      </c>
      <c r="B9" s="5" t="n">
        <v>172500</v>
      </c>
    </row>
    <row r="10" spans="1:2">
      <c r="A10" s="4" t="s">
        <v>347</v>
      </c>
    </row>
    <row r="11" spans="1:2">
      <c r="A11" s="3" t="s">
        <v>341</v>
      </c>
    </row>
    <row r="12" spans="1:2">
      <c r="A12" s="4" t="s">
        <v>342</v>
      </c>
      <c r="B12" s="5" t="n">
        <v>1870</v>
      </c>
    </row>
    <row r="13" spans="1:2">
      <c r="A13" s="4" t="s">
        <v>343</v>
      </c>
      <c r="B13" s="5" t="n">
        <v>1870</v>
      </c>
    </row>
    <row r="14" spans="1:2">
      <c r="A14" s="4" t="s">
        <v>344</v>
      </c>
      <c r="B14" s="5" t="n">
        <v>1871</v>
      </c>
    </row>
    <row r="15" spans="1:2">
      <c r="A15" s="4" t="s">
        <v>345</v>
      </c>
      <c r="B15" s="5" t="n">
        <v>576</v>
      </c>
    </row>
    <row r="16" spans="1:2">
      <c r="A16" s="4" t="s">
        <v>346</v>
      </c>
      <c r="B16" s="5" t="n">
        <v>432</v>
      </c>
    </row>
    <row r="17" spans="1:2">
      <c r="A17" s="4" t="s">
        <v>267</v>
      </c>
      <c r="B17" s="7" t="n">
        <v>6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9394</v>
      </c>
      <c r="C4" s="7" t="n">
        <v>51397</v>
      </c>
      <c r="D4" s="7" t="n">
        <v>232065</v>
      </c>
      <c r="E4" s="7" t="n">
        <v>267401</v>
      </c>
    </row>
    <row r="5" spans="1:5">
      <c r="A5" s="4" t="s">
        <v>84</v>
      </c>
      <c r="B5" s="5" t="n">
        <v>71468</v>
      </c>
      <c r="C5" s="5" t="n">
        <v>49493</v>
      </c>
      <c r="D5" s="5" t="n">
        <v>190722</v>
      </c>
      <c r="E5" s="5" t="n">
        <v>188434</v>
      </c>
    </row>
    <row r="6" spans="1:5">
      <c r="A6" s="4" t="s">
        <v>85</v>
      </c>
      <c r="B6" s="5" t="n">
        <v>140862</v>
      </c>
      <c r="C6" s="5" t="n">
        <v>100890</v>
      </c>
      <c r="D6" s="5" t="n">
        <v>422787</v>
      </c>
      <c r="E6" s="5" t="n">
        <v>455835</v>
      </c>
    </row>
    <row r="7" spans="1:5">
      <c r="A7" s="3" t="s">
        <v>86</v>
      </c>
    </row>
    <row r="8" spans="1:5">
      <c r="A8" s="4" t="s">
        <v>87</v>
      </c>
      <c r="B8" s="5" t="n">
        <v>22669</v>
      </c>
      <c r="D8" s="5" t="n">
        <v>86277</v>
      </c>
      <c r="E8" s="5" t="n">
        <v>20872</v>
      </c>
    </row>
    <row r="9" spans="1:5">
      <c r="A9" s="4" t="s">
        <v>88</v>
      </c>
      <c r="B9" s="5" t="n">
        <v>108970</v>
      </c>
      <c r="C9" s="5" t="n">
        <v>179996</v>
      </c>
      <c r="D9" s="5" t="n">
        <v>245381</v>
      </c>
      <c r="E9" s="5" t="n">
        <v>392508</v>
      </c>
    </row>
    <row r="10" spans="1:5">
      <c r="A10" s="4" t="s">
        <v>89</v>
      </c>
      <c r="B10" s="5" t="n">
        <v>154061</v>
      </c>
      <c r="C10" s="5" t="n">
        <v>81418</v>
      </c>
      <c r="D10" s="5" t="n">
        <v>727234</v>
      </c>
      <c r="E10" s="5" t="n">
        <v>341735</v>
      </c>
    </row>
    <row r="11" spans="1:5">
      <c r="A11" s="4" t="s">
        <v>90</v>
      </c>
      <c r="B11" s="5" t="n">
        <v>36247</v>
      </c>
      <c r="C11" s="5" t="n">
        <v>20157</v>
      </c>
      <c r="D11" s="5" t="n">
        <v>90186</v>
      </c>
      <c r="E11" s="5" t="n">
        <v>60144</v>
      </c>
    </row>
    <row r="12" spans="1:5">
      <c r="A12" s="4" t="s">
        <v>91</v>
      </c>
      <c r="B12" s="5" t="n">
        <v>29063</v>
      </c>
      <c r="C12" s="5" t="n">
        <v>22133</v>
      </c>
      <c r="D12" s="5" t="n">
        <v>85456</v>
      </c>
      <c r="E12" s="5" t="n">
        <v>127571</v>
      </c>
    </row>
    <row r="13" spans="1:5">
      <c r="A13" s="4" t="s">
        <v>92</v>
      </c>
      <c r="B13" s="5" t="n">
        <v>2197</v>
      </c>
      <c r="C13" s="5" t="n">
        <v>3363</v>
      </c>
      <c r="D13" s="5" t="n">
        <v>7095</v>
      </c>
      <c r="E13" s="5" t="n">
        <v>10116</v>
      </c>
    </row>
    <row r="14" spans="1:5">
      <c r="A14" s="4" t="s">
        <v>93</v>
      </c>
      <c r="B14" s="5" t="n">
        <v>-120000</v>
      </c>
      <c r="D14" s="5" t="n">
        <v>-170000</v>
      </c>
      <c r="E14" s="5" t="n">
        <v>-146898</v>
      </c>
    </row>
    <row r="15" spans="1:5">
      <c r="A15" s="4" t="s">
        <v>94</v>
      </c>
      <c r="E15" s="5" t="n">
        <v>46127</v>
      </c>
    </row>
    <row r="16" spans="1:5">
      <c r="A16" s="4" t="s">
        <v>95</v>
      </c>
      <c r="B16" s="5" t="n">
        <v>233207</v>
      </c>
      <c r="C16" s="5" t="n">
        <v>307067</v>
      </c>
      <c r="D16" s="5" t="n">
        <v>1071629</v>
      </c>
      <c r="E16" s="5" t="n">
        <v>852175</v>
      </c>
    </row>
    <row r="17" spans="1:5">
      <c r="A17" s="4" t="s">
        <v>96</v>
      </c>
      <c r="B17" s="5" t="n">
        <v>-92345</v>
      </c>
      <c r="C17" s="5" t="n">
        <v>-206177</v>
      </c>
      <c r="D17" s="5" t="n">
        <v>-648842</v>
      </c>
      <c r="E17" s="5" t="n">
        <v>-396340</v>
      </c>
    </row>
    <row r="18" spans="1:5">
      <c r="A18" s="3" t="s">
        <v>97</v>
      </c>
    </row>
    <row r="19" spans="1:5">
      <c r="A19" s="4" t="s">
        <v>98</v>
      </c>
      <c r="B19" s="5" t="n">
        <v>97</v>
      </c>
      <c r="C19" s="5" t="n">
        <v>238</v>
      </c>
      <c r="D19" s="5" t="n">
        <v>2823</v>
      </c>
      <c r="E19" s="5" t="n">
        <v>607</v>
      </c>
    </row>
    <row r="20" spans="1:5">
      <c r="A20" s="4" t="s">
        <v>99</v>
      </c>
      <c r="B20" s="5" t="n">
        <v>-2049</v>
      </c>
      <c r="D20" s="5" t="n">
        <v>-14793</v>
      </c>
      <c r="E20" s="5" t="n">
        <v>-1510</v>
      </c>
    </row>
    <row r="21" spans="1:5">
      <c r="A21" s="4" t="s">
        <v>100</v>
      </c>
      <c r="B21" s="5" t="n">
        <v>-65015</v>
      </c>
      <c r="C21" s="5" t="n">
        <v>-67731</v>
      </c>
      <c r="D21" s="5" t="n">
        <v>-195198</v>
      </c>
      <c r="E21" s="5" t="n">
        <v>-202108</v>
      </c>
    </row>
    <row r="22" spans="1:5">
      <c r="A22" s="4" t="s">
        <v>101</v>
      </c>
      <c r="B22" s="5" t="n">
        <v>-66967</v>
      </c>
      <c r="C22" s="5" t="n">
        <v>-67493</v>
      </c>
      <c r="D22" s="5" t="n">
        <v>-207168</v>
      </c>
      <c r="E22" s="5" t="n">
        <v>-203011</v>
      </c>
    </row>
    <row r="23" spans="1:5">
      <c r="A23" s="4" t="s">
        <v>102</v>
      </c>
      <c r="B23" s="7" t="n">
        <v>-159312</v>
      </c>
      <c r="C23" s="7" t="n">
        <v>-273670</v>
      </c>
      <c r="D23" s="7" t="n">
        <v>-856010</v>
      </c>
      <c r="E23" s="7" t="n">
        <v>-599351</v>
      </c>
    </row>
    <row r="24" spans="1:5">
      <c r="A24" s="4" t="s">
        <v>103</v>
      </c>
      <c r="B24" s="8" t="n">
        <v>-0.01</v>
      </c>
      <c r="C24" s="8" t="n">
        <v>-0.01</v>
      </c>
      <c r="D24" s="8" t="n">
        <v>-0.01</v>
      </c>
      <c r="E24" s="8" t="n">
        <v>-0.01</v>
      </c>
    </row>
    <row r="25" spans="1:5">
      <c r="A25" s="4" t="s">
        <v>104</v>
      </c>
      <c r="B25" s="5" t="n">
        <v>66071774</v>
      </c>
      <c r="C25" s="5" t="n">
        <v>53491528</v>
      </c>
      <c r="D25" s="5" t="n">
        <v>63774261</v>
      </c>
      <c r="E25" s="5" t="n">
        <v>53464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80</v>
      </c>
      <c r="C1" s="2" t="s">
        <v>1</v>
      </c>
    </row>
    <row r="2" spans="1:3">
      <c r="B2" s="2" t="s">
        <v>2</v>
      </c>
      <c r="C2" s="2" t="s">
        <v>2</v>
      </c>
    </row>
    <row r="3" spans="1:3">
      <c r="A3" s="3" t="s">
        <v>349</v>
      </c>
    </row>
    <row r="4" spans="1:3">
      <c r="A4" s="4" t="s">
        <v>350</v>
      </c>
      <c r="B4" s="7" t="n">
        <v>178899</v>
      </c>
      <c r="C4" s="7" t="n">
        <v>211218</v>
      </c>
    </row>
    <row r="5" spans="1:3">
      <c r="A5" s="4" t="s">
        <v>112</v>
      </c>
      <c r="B5" s="5" t="n">
        <v>2197</v>
      </c>
      <c r="C5" s="5" t="n">
        <v>7095</v>
      </c>
    </row>
    <row r="6" spans="1:3">
      <c r="A6" s="4" t="s">
        <v>350</v>
      </c>
      <c r="B6" s="7" t="n">
        <v>181096</v>
      </c>
      <c r="C6" s="7" t="n">
        <v>181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80</v>
      </c>
      <c r="C1" s="2" t="s">
        <v>1</v>
      </c>
    </row>
    <row r="2" spans="1:3">
      <c r="B2" s="2" t="s">
        <v>2</v>
      </c>
      <c r="C2" s="2" t="s">
        <v>2</v>
      </c>
    </row>
    <row r="3" spans="1:3">
      <c r="A3" s="3" t="s">
        <v>349</v>
      </c>
    </row>
    <row r="4" spans="1:3">
      <c r="A4" s="4" t="s">
        <v>350</v>
      </c>
      <c r="B4" s="7" t="n">
        <v>178899</v>
      </c>
      <c r="C4" s="7" t="n">
        <v>211218</v>
      </c>
    </row>
    <row r="5" spans="1:3">
      <c r="A5" s="4" t="s">
        <v>351</v>
      </c>
      <c r="C5" s="5" t="n">
        <v>3663</v>
      </c>
    </row>
    <row r="6" spans="1:3">
      <c r="A6" s="4" t="s">
        <v>112</v>
      </c>
      <c r="B6" s="5" t="n">
        <v>2197</v>
      </c>
      <c r="C6" s="5" t="n">
        <v>7095</v>
      </c>
    </row>
    <row r="7" spans="1:3">
      <c r="A7" s="4" t="s">
        <v>352</v>
      </c>
      <c r="C7" s="5" t="n">
        <v>-37217</v>
      </c>
    </row>
    <row r="8" spans="1:3">
      <c r="A8" s="4" t="s">
        <v>350</v>
      </c>
      <c r="B8" s="7" t="n">
        <v>181096</v>
      </c>
      <c r="C8" s="7" t="n">
        <v>1810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15"/>
  </cols>
  <sheetData>
    <row r="1" spans="1:5">
      <c r="A1" s="1" t="s">
        <v>353</v>
      </c>
      <c r="B1" s="2" t="s">
        <v>80</v>
      </c>
      <c r="C1" s="2" t="s">
        <v>354</v>
      </c>
    </row>
    <row r="2" spans="1:5">
      <c r="B2" s="2" t="s">
        <v>355</v>
      </c>
      <c r="C2" s="2" t="s">
        <v>356</v>
      </c>
      <c r="D2" s="2" t="s">
        <v>357</v>
      </c>
      <c r="E2" s="2" t="s">
        <v>358</v>
      </c>
    </row>
    <row r="3" spans="1:5">
      <c r="A3" s="3" t="s">
        <v>175</v>
      </c>
    </row>
    <row r="4" spans="1:5">
      <c r="A4" s="4" t="s">
        <v>359</v>
      </c>
      <c r="C4" s="7" t="n">
        <v>52000</v>
      </c>
    </row>
    <row r="5" spans="1:5">
      <c r="A5" s="4" t="s">
        <v>360</v>
      </c>
      <c r="B5" s="5" t="n">
        <v>38</v>
      </c>
    </row>
    <row r="6" spans="1:5">
      <c r="A6" s="4" t="s">
        <v>361</v>
      </c>
      <c r="B6" s="5" t="n">
        <v>5840</v>
      </c>
      <c r="E6" s="5" t="n">
        <v>70000</v>
      </c>
    </row>
    <row r="7" spans="1:5">
      <c r="A7" s="4" t="s">
        <v>362</v>
      </c>
      <c r="B7" s="7" t="n">
        <v>0</v>
      </c>
    </row>
    <row r="8" spans="1:5">
      <c r="A8" s="4" t="s">
        <v>363</v>
      </c>
      <c r="B8" s="7" t="n">
        <v>10000</v>
      </c>
      <c r="D8" s="7"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3"/>
    <col customWidth="1" max="8" min="8" width="13"/>
  </cols>
  <sheetData>
    <row r="1" spans="1:8">
      <c r="A1" s="1" t="s">
        <v>364</v>
      </c>
      <c r="B1" s="2" t="s">
        <v>271</v>
      </c>
      <c r="D1" s="2" t="s">
        <v>80</v>
      </c>
      <c r="F1" s="2" t="s">
        <v>365</v>
      </c>
    </row>
    <row r="2" spans="1:8">
      <c r="B2" s="2" t="s">
        <v>366</v>
      </c>
      <c r="C2" s="2" t="s">
        <v>28</v>
      </c>
      <c r="D2" s="2" t="s">
        <v>2</v>
      </c>
      <c r="E2" s="2" t="s">
        <v>28</v>
      </c>
      <c r="F2" s="2" t="s">
        <v>2</v>
      </c>
      <c r="G2" s="2" t="s">
        <v>367</v>
      </c>
      <c r="H2" s="2" t="s">
        <v>368</v>
      </c>
    </row>
    <row r="3" spans="1:8">
      <c r="A3" s="3" t="s">
        <v>179</v>
      </c>
    </row>
    <row r="4" spans="1:8">
      <c r="A4" s="4" t="s">
        <v>369</v>
      </c>
      <c r="H4" s="8" t="n">
        <v>0.26</v>
      </c>
    </row>
    <row r="5" spans="1:8">
      <c r="A5" s="4" t="s">
        <v>370</v>
      </c>
      <c r="D5" s="5" t="n">
        <v>78324</v>
      </c>
      <c r="E5" s="5" t="n">
        <v>699400</v>
      </c>
    </row>
    <row r="6" spans="1:8">
      <c r="A6" s="4" t="s">
        <v>371</v>
      </c>
      <c r="D6" s="7" t="n">
        <v>20000</v>
      </c>
      <c r="E6" s="7" t="n">
        <v>181844</v>
      </c>
    </row>
    <row r="7" spans="1:8">
      <c r="A7" s="4" t="s">
        <v>372</v>
      </c>
      <c r="D7" s="8" t="n">
        <v>0.26</v>
      </c>
      <c r="F7" s="8" t="n">
        <v>0.26</v>
      </c>
    </row>
    <row r="8" spans="1:8">
      <c r="A8" s="4" t="s">
        <v>373</v>
      </c>
      <c r="B8" s="8" t="n">
        <v>0.4</v>
      </c>
      <c r="D8" s="8" t="n">
        <v>0.26</v>
      </c>
      <c r="F8" s="8" t="n">
        <v>0.26</v>
      </c>
      <c r="G8" s="10" t="n">
        <v>0.2254</v>
      </c>
    </row>
    <row r="9" spans="1:8">
      <c r="A9" s="4" t="s">
        <v>374</v>
      </c>
      <c r="D9" s="5" t="n">
        <v>6868484</v>
      </c>
    </row>
    <row r="10" spans="1:8">
      <c r="A10" s="4" t="s">
        <v>375</v>
      </c>
      <c r="D10" s="7" t="n">
        <v>1785806</v>
      </c>
    </row>
    <row r="11" spans="1:8">
      <c r="A11" s="4" t="s">
        <v>376</v>
      </c>
      <c r="B11" s="5" t="n">
        <v>112500</v>
      </c>
    </row>
    <row r="12" spans="1:8">
      <c r="A12" s="4" t="s">
        <v>377</v>
      </c>
      <c r="C12" s="7" t="n">
        <v>32250</v>
      </c>
      <c r="F12" s="7" t="n">
        <v>12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78</v>
      </c>
      <c r="B1" s="2" t="s">
        <v>1</v>
      </c>
    </row>
    <row r="2" spans="1:5">
      <c r="B2" s="2" t="s">
        <v>2</v>
      </c>
      <c r="C2" s="2" t="s">
        <v>81</v>
      </c>
      <c r="D2" s="2" t="s">
        <v>379</v>
      </c>
      <c r="E2" s="2" t="s">
        <v>380</v>
      </c>
    </row>
    <row r="3" spans="1:5">
      <c r="A3" s="3" t="s">
        <v>183</v>
      </c>
    </row>
    <row r="4" spans="1:5">
      <c r="A4" s="4" t="s">
        <v>381</v>
      </c>
      <c r="E4" s="7" t="n">
        <v>50000</v>
      </c>
    </row>
    <row r="5" spans="1:5">
      <c r="A5" s="4" t="s">
        <v>382</v>
      </c>
      <c r="D5" s="7" t="n">
        <v>120000</v>
      </c>
    </row>
    <row r="6" spans="1:5">
      <c r="A6" s="4" t="s">
        <v>383</v>
      </c>
      <c r="B6" s="7" t="n">
        <v>-170000</v>
      </c>
      <c r="C6" s="7" t="n">
        <v>-1468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4</v>
      </c>
      <c r="B1" s="2" t="s">
        <v>385</v>
      </c>
    </row>
    <row r="2" spans="1:4">
      <c r="B2" s="2" t="s">
        <v>367</v>
      </c>
      <c r="C2" s="2" t="s">
        <v>2</v>
      </c>
      <c r="D2" s="2" t="s">
        <v>366</v>
      </c>
    </row>
    <row r="3" spans="1:4">
      <c r="A3" s="3" t="s">
        <v>187</v>
      </c>
    </row>
    <row r="4" spans="1:4">
      <c r="A4" s="4" t="s">
        <v>386</v>
      </c>
      <c r="B4" s="5" t="n">
        <v>460000</v>
      </c>
    </row>
    <row r="5" spans="1:4">
      <c r="A5" s="4" t="s">
        <v>387</v>
      </c>
      <c r="B5" s="7" t="n">
        <v>103684</v>
      </c>
    </row>
    <row r="6" spans="1:4">
      <c r="A6" s="4" t="s">
        <v>388</v>
      </c>
      <c r="B6" s="10" t="n">
        <v>0.2254</v>
      </c>
      <c r="C6" s="8" t="n">
        <v>0.26</v>
      </c>
      <c r="D6"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4" t="s">
        <v>106</v>
      </c>
      <c r="B3" s="7" t="n">
        <v>-856010</v>
      </c>
      <c r="C3" s="7" t="n">
        <v>-599351</v>
      </c>
    </row>
    <row r="4" spans="1:3">
      <c r="A4" s="3" t="s">
        <v>107</v>
      </c>
    </row>
    <row r="5" spans="1:3">
      <c r="A5" s="4" t="s">
        <v>108</v>
      </c>
      <c r="B5" s="5" t="n">
        <v>12375</v>
      </c>
      <c r="C5" s="5" t="n">
        <v>15000</v>
      </c>
    </row>
    <row r="6" spans="1:3">
      <c r="A6" s="4" t="s">
        <v>109</v>
      </c>
      <c r="B6" s="5" t="n">
        <v>-170000</v>
      </c>
      <c r="C6" s="5" t="n">
        <v>-146898</v>
      </c>
    </row>
    <row r="7" spans="1:3">
      <c r="A7" s="4" t="s">
        <v>94</v>
      </c>
      <c r="C7" s="5" t="n">
        <v>-46127</v>
      </c>
    </row>
    <row r="8" spans="1:3">
      <c r="A8" s="4" t="s">
        <v>110</v>
      </c>
      <c r="B8" s="5" t="n">
        <v>90186</v>
      </c>
      <c r="C8" s="5" t="n">
        <v>60144</v>
      </c>
    </row>
    <row r="9" spans="1:3">
      <c r="A9" s="4" t="s">
        <v>111</v>
      </c>
      <c r="B9" s="5" t="n">
        <v>85456</v>
      </c>
      <c r="C9" s="5" t="n">
        <v>127571</v>
      </c>
    </row>
    <row r="10" spans="1:3">
      <c r="A10" s="4" t="s">
        <v>112</v>
      </c>
      <c r="B10" s="5" t="n">
        <v>7095</v>
      </c>
      <c r="C10" s="5" t="n">
        <v>10116</v>
      </c>
    </row>
    <row r="11" spans="1:3">
      <c r="A11" s="3" t="s">
        <v>113</v>
      </c>
    </row>
    <row r="12" spans="1:3">
      <c r="A12" s="4" t="s">
        <v>32</v>
      </c>
      <c r="B12" s="5" t="n">
        <v>-4358</v>
      </c>
      <c r="C12" s="5" t="n">
        <v>-41358</v>
      </c>
    </row>
    <row r="13" spans="1:3">
      <c r="A13" s="4" t="s">
        <v>114</v>
      </c>
      <c r="B13" s="5" t="n">
        <v>40378</v>
      </c>
    </row>
    <row r="14" spans="1:3">
      <c r="A14" s="4" t="s">
        <v>115</v>
      </c>
      <c r="B14" s="5" t="n">
        <v>-160978</v>
      </c>
      <c r="C14" s="5" t="n">
        <v>-4673</v>
      </c>
    </row>
    <row r="15" spans="1:3">
      <c r="A15" s="4" t="s">
        <v>41</v>
      </c>
      <c r="B15" s="5" t="n">
        <v>-112283</v>
      </c>
      <c r="C15" s="5" t="n">
        <v>-19047</v>
      </c>
    </row>
    <row r="16" spans="1:3">
      <c r="A16" s="4" t="s">
        <v>42</v>
      </c>
      <c r="B16" s="5" t="n">
        <v>-178530</v>
      </c>
      <c r="C16" s="5" t="n">
        <v>-300950</v>
      </c>
    </row>
    <row r="17" spans="1:3">
      <c r="A17" s="4" t="s">
        <v>43</v>
      </c>
      <c r="B17" s="5" t="n">
        <v>-1785</v>
      </c>
      <c r="C17" s="5" t="n">
        <v>-67261</v>
      </c>
    </row>
    <row r="18" spans="1:3">
      <c r="A18" s="4" t="s">
        <v>44</v>
      </c>
      <c r="B18" s="5" t="n">
        <v>171158</v>
      </c>
      <c r="C18" s="5" t="n">
        <v>202107</v>
      </c>
    </row>
    <row r="19" spans="1:3">
      <c r="A19" s="4" t="s">
        <v>116</v>
      </c>
      <c r="B19" s="5" t="n">
        <v>-1077296</v>
      </c>
      <c r="C19" s="5" t="n">
        <v>-718473</v>
      </c>
    </row>
    <row r="20" spans="1:3">
      <c r="A20" s="3" t="s">
        <v>117</v>
      </c>
    </row>
    <row r="21" spans="1:3">
      <c r="A21" s="4" t="s">
        <v>118</v>
      </c>
      <c r="B21" s="5" t="n">
        <v>170000</v>
      </c>
      <c r="C21" s="5" t="n">
        <v>50000</v>
      </c>
    </row>
    <row r="22" spans="1:3">
      <c r="A22" s="4" t="s">
        <v>119</v>
      </c>
      <c r="B22" s="5" t="n">
        <v>656596</v>
      </c>
    </row>
    <row r="23" spans="1:3">
      <c r="A23" s="4" t="s">
        <v>120</v>
      </c>
      <c r="B23" s="5" t="n">
        <v>-50000</v>
      </c>
    </row>
    <row r="24" spans="1:3">
      <c r="A24" s="4" t="s">
        <v>121</v>
      </c>
      <c r="B24" s="5" t="n">
        <v>-212898</v>
      </c>
    </row>
    <row r="25" spans="1:3">
      <c r="A25" s="4" t="s">
        <v>122</v>
      </c>
      <c r="B25" s="5" t="n">
        <v>-55502</v>
      </c>
    </row>
    <row r="26" spans="1:3">
      <c r="A26" s="4" t="s">
        <v>123</v>
      </c>
      <c r="B26" s="5" t="n">
        <v>508196</v>
      </c>
      <c r="C26" s="5" t="n">
        <v>50000</v>
      </c>
    </row>
    <row r="27" spans="1:3">
      <c r="A27" s="3" t="s">
        <v>124</v>
      </c>
    </row>
    <row r="28" spans="1:3">
      <c r="A28" s="4" t="s">
        <v>125</v>
      </c>
      <c r="B28" s="5" t="n">
        <v>1603961</v>
      </c>
    </row>
    <row r="29" spans="1:3">
      <c r="A29" s="4" t="s">
        <v>126</v>
      </c>
      <c r="B29" s="5" t="n">
        <v>-3976</v>
      </c>
    </row>
    <row r="30" spans="1:3">
      <c r="A30" s="4" t="s">
        <v>127</v>
      </c>
      <c r="B30" s="5" t="n">
        <v>-57500</v>
      </c>
      <c r="C30" s="5" t="n">
        <v>-63324</v>
      </c>
    </row>
    <row r="31" spans="1:3">
      <c r="A31" s="4" t="s">
        <v>128</v>
      </c>
      <c r="B31" s="5" t="n">
        <v>-333333</v>
      </c>
    </row>
    <row r="32" spans="1:3">
      <c r="A32" s="4" t="s">
        <v>129</v>
      </c>
      <c r="B32" s="5" t="n">
        <v>1209152</v>
      </c>
      <c r="C32" s="5" t="n">
        <v>-63324</v>
      </c>
    </row>
    <row r="33" spans="1:3">
      <c r="A33" s="4" t="s">
        <v>130</v>
      </c>
      <c r="B33" s="5" t="n">
        <v>640052</v>
      </c>
      <c r="C33" s="5" t="n">
        <v>-731797</v>
      </c>
    </row>
    <row r="34" spans="1:3">
      <c r="A34" s="4" t="s">
        <v>131</v>
      </c>
      <c r="B34" s="5" t="n">
        <v>344148</v>
      </c>
      <c r="C34" s="5" t="n">
        <v>974563</v>
      </c>
    </row>
    <row r="35" spans="1:3">
      <c r="A35" s="4" t="s">
        <v>132</v>
      </c>
      <c r="B35" s="5" t="n">
        <v>984200</v>
      </c>
      <c r="C35" s="5" t="n">
        <v>242766</v>
      </c>
    </row>
    <row r="36" spans="1:3">
      <c r="A36" s="3" t="s">
        <v>133</v>
      </c>
    </row>
    <row r="37" spans="1:3">
      <c r="A37" s="4" t="s">
        <v>134</v>
      </c>
      <c r="B37" s="5" t="n">
        <v>52992</v>
      </c>
    </row>
    <row r="38" spans="1:3">
      <c r="A38" s="4" t="s">
        <v>135</v>
      </c>
      <c r="B38" s="5" t="n">
        <v>500000</v>
      </c>
    </row>
    <row r="39" spans="1:3">
      <c r="A39" s="4" t="s">
        <v>136</v>
      </c>
      <c r="B39" s="7" t="n">
        <v>361333</v>
      </c>
    </row>
    <row r="40" spans="1:3">
      <c r="A40" s="4" t="s">
        <v>137</v>
      </c>
      <c r="C40" s="5" t="n">
        <v>55634</v>
      </c>
    </row>
    <row r="41" spans="1:3">
      <c r="A41" s="4" t="s">
        <v>138</v>
      </c>
      <c r="C41" s="7" t="n">
        <v>100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7:24:37Z</dcterms:created>
  <dcterms:modified xmlns:dcterms="http://purl.org/dc/terms/" xmlns:xsi="http://www.w3.org/2001/XMLSchema-instance" xsi:type="dcterms:W3CDTF">2017-06-19T17:24:37Z</dcterms:modified>
</cp:coreProperties>
</file>